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Shar" sheetId="6" r:id="rId6"/>
    <s:sheet name="Consolidated Statements of Cash" sheetId="7" r:id="rId7"/>
    <s:sheet name="Summary of significant accounti" sheetId="8" r:id="rId8"/>
    <s:sheet name="Equity and Cost Investments" sheetId="9" r:id="rId9"/>
    <s:sheet name="Inventories" sheetId="10" r:id="rId10"/>
    <s:sheet name="Property and equipment" sheetId="11" r:id="rId11"/>
    <s:sheet name="Intangible assets" sheetId="12" r:id="rId12"/>
    <s:sheet name="Accounts payable and accrued li" sheetId="13" r:id="rId13"/>
    <s:sheet name="Long-term debt" sheetId="14" r:id="rId14"/>
    <s:sheet name="Deferred Grants" sheetId="15" r:id="rId15"/>
    <s:sheet name="Financial charges (income), net" sheetId="16" r:id="rId16"/>
    <s:sheet name="Commitments and contingencies" sheetId="17" r:id="rId17"/>
    <s:sheet name="Redeemable non-controlling inte" sheetId="18" r:id="rId18"/>
    <s:sheet name="Share capital" sheetId="19" r:id="rId19"/>
    <s:sheet name="Income taxes" sheetId="20" r:id="rId20"/>
    <s:sheet name="Financial instruments" sheetId="21" r:id="rId21"/>
    <s:sheet name="Fair value of financial assets " sheetId="22" r:id="rId22"/>
    <s:sheet name="Related party transactions" sheetId="23" r:id="rId23"/>
    <s:sheet name="Business segments" sheetId="24" r:id="rId24"/>
    <s:sheet name="Correction of an Error" sheetId="25" r:id="rId25"/>
    <s:sheet name="Summary of significant accoun26" sheetId="26" r:id="rId26"/>
    <s:sheet name="Inventories (Tables)" sheetId="27" r:id="rId27"/>
    <s:sheet name="Property and equipment (Tables)" sheetId="28" r:id="rId28"/>
    <s:sheet name="Intangible assets (Tables)" sheetId="29" r:id="rId29"/>
    <s:sheet name="Accounts payable and accrued 30" sheetId="30" r:id="rId30"/>
    <s:sheet name="Long-term debt (Tables)" sheetId="31" r:id="rId31"/>
    <s:sheet name="Deferred Grants (Tables)" sheetId="32" r:id="rId32"/>
    <s:sheet name="Financial charges (income), n33" sheetId="33" r:id="rId33"/>
    <s:sheet name="Commitments and contingencies (" sheetId="34" r:id="rId34"/>
    <s:sheet name="Redeemable non-controlling in35" sheetId="35" r:id="rId35"/>
    <s:sheet name="Share capital (Tables)" sheetId="36" r:id="rId36"/>
    <s:sheet name="Related party transactions (Tab" sheetId="37" r:id="rId37"/>
    <s:sheet name="Business segments (Tables)" sheetId="38" r:id="rId38"/>
    <s:sheet name="Correction of an Error (Tables)" sheetId="39" r:id="rId39"/>
    <s:sheet name="Equity and Cost Investments - A" sheetId="40" r:id="rId40"/>
    <s:sheet name="Inventories - Schedule of Inven" sheetId="41" r:id="rId41"/>
    <s:sheet name="Inventories - Additional Inform" sheetId="42" r:id="rId42"/>
    <s:sheet name="Property and equipment - Schedu" sheetId="43" r:id="rId43"/>
    <s:sheet name="Property and equipment - Additi" sheetId="44" r:id="rId44"/>
    <s:sheet name="Intangible assets - Schedule of" sheetId="45" r:id="rId45"/>
    <s:sheet name="Intangible assets - Additional " sheetId="46" r:id="rId46"/>
    <s:sheet name="Accounts payable and accrued 47" sheetId="47" r:id="rId47"/>
    <s:sheet name="Long-term debt - Sustainable Jo" sheetId="48" r:id="rId48"/>
    <s:sheet name="Long-term debt - Sustainable Ch" sheetId="49" r:id="rId49"/>
    <s:sheet name="Long-term debt - Federal Econom" sheetId="50" r:id="rId50"/>
    <s:sheet name="Long-term debt - Hercules Techn" sheetId="51" r:id="rId51"/>
    <s:sheet name="Long-term debt - Minister of Ag" sheetId="52" r:id="rId52"/>
    <s:sheet name="Long-term debt - Comerica Bank," sheetId="53" r:id="rId53"/>
    <s:sheet name="Long-term debt - Tennenbaum Cap" sheetId="54" r:id="rId54"/>
    <s:sheet name="Long-term debt - Schedule of Ou" sheetId="55" r:id="rId55"/>
    <s:sheet name="Long-term debt - Schedule of 56" sheetId="56" r:id="rId56"/>
    <s:sheet name="Long-term debt - Principal Repa" sheetId="57" r:id="rId57"/>
    <s:sheet name="Deferred Grants - Additional In" sheetId="58" r:id="rId58"/>
    <s:sheet name="Deferred Grants - Summary of Ou" sheetId="59" r:id="rId59"/>
    <s:sheet name="Financial charges (income), n60" sheetId="60" r:id="rId60"/>
    <s:sheet name="Commitments and contingencies -" sheetId="61" r:id="rId61"/>
    <s:sheet name="Commitments and contingencies62" sheetId="62" r:id="rId62"/>
    <s:sheet name="Commitments and contingencies63" sheetId="63" r:id="rId63"/>
    <s:sheet name="Commitments and contingencies64" sheetId="64" r:id="rId64"/>
    <s:sheet name="Redeemable non-controlling in65" sheetId="65" r:id="rId65"/>
    <s:sheet name="Redeemable non-controlling in66" sheetId="66" r:id="rId66"/>
    <s:sheet name="Share capital - Secondary Publi" sheetId="67" r:id="rId67"/>
    <s:sheet name="Share capital - Warrants Financ" sheetId="68" r:id="rId68"/>
    <s:sheet name="Share capital - Schedule of Ass" sheetId="69" r:id="rId69"/>
    <s:sheet name="Share capital - Summary of Stoc" sheetId="70" r:id="rId70"/>
    <s:sheet name="Share capital - Summary of Opti" sheetId="71" r:id="rId71"/>
    <s:sheet name="Share capital - Stock Option Pl" sheetId="72" r:id="rId72"/>
    <s:sheet name="Share capital - Summary of Warr" sheetId="73" r:id="rId73"/>
    <s:sheet name="Income taxes - Additional Infor" sheetId="74" r:id="rId74"/>
    <s:sheet name="Financial instruments - Additio" sheetId="75" r:id="rId75"/>
    <s:sheet name="Fair value of financial asset76" sheetId="76" r:id="rId76"/>
    <s:sheet name="Related party transactions - Sc" sheetId="77" r:id="rId77"/>
    <s:sheet name="Business segments - Non-Current" sheetId="78" r:id="rId78"/>
    <s:sheet name="Correction of an Error - Additi" sheetId="79" r:id="rId79"/>
    <s:sheet name="Correction of an Error - Schedu" sheetId="80" r:id="rId80"/>
  </s:sheets>
  <s:definedNames/>
  <s:calcPr calcId="124519" calcMode="auto" fullCalcOnLoad="1"/>
</s:workbook>
</file>

<file path=xl/sharedStrings.xml><?xml version="1.0" encoding="utf-8"?>
<sst xmlns="http://schemas.openxmlformats.org/spreadsheetml/2006/main" uniqueCount="714">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ioAmber Inc.</t>
  </si>
  <si>
    <t>Entity Central Index Key</t>
  </si>
  <si>
    <t>Current Fiscal Year End Date</t>
  </si>
  <si>
    <t>--12-31</t>
  </si>
  <si>
    <t>Entity Filer Category</t>
  </si>
  <si>
    <t>Accelerated Filer</t>
  </si>
  <si>
    <t>Entity Common Stock, Shares Outstanding</t>
  </si>
  <si>
    <t>Consolidated Statements of Operations (Unaudited) - USD ($)</t>
  </si>
  <si>
    <t>3 Months Ended</t>
  </si>
  <si>
    <t>Sep. 30, 2014</t>
  </si>
  <si>
    <t>Revenues</t>
  </si>
  <si>
    <t>Product sales</t>
  </si>
  <si>
    <t>Cost of goods sold excluding depreciation and amortization</t>
  </si>
  <si>
    <t>Gross loss</t>
  </si>
  <si>
    <t>Operating expenses</t>
  </si>
  <si>
    <t>General and administrative</t>
  </si>
  <si>
    <t>Research and development</t>
  </si>
  <si>
    <t>Sales and marketing</t>
  </si>
  <si>
    <t>Depreciation of property and equipment and amortization of intangible assets</t>
  </si>
  <si>
    <t>Write-off of intangible assets (Note 5)</t>
  </si>
  <si>
    <t>Foreign exchange loss</t>
  </si>
  <si>
    <t>Operating loss</t>
  </si>
  <si>
    <t>Amortization of deferred financing costs and debt discounts</t>
  </si>
  <si>
    <t>Financial charges (income), net (Note 9 and 18)</t>
  </si>
  <si>
    <t>Gain on debt extinguishment (Note 7)</t>
  </si>
  <si>
    <t>Equity participation in losses of equity method investments (Note 2)</t>
  </si>
  <si>
    <t>Other expense (income), net</t>
  </si>
  <si>
    <t>Loss before income taxes</t>
  </si>
  <si>
    <t>Income taxes (Note 13)</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naudited) - USD ($)</t>
  </si>
  <si>
    <t>Comprehensive Income Net Of Tax [Abstract]</t>
  </si>
  <si>
    <t>Foreign currency translation adjustment</t>
  </si>
  <si>
    <t>Total comprehensive loss</t>
  </si>
  <si>
    <t>Total comprehensive loss attributable to:</t>
  </si>
  <si>
    <t>Consolidated Balance Sheets (Unaudited) - USD ($)</t>
  </si>
  <si>
    <t>Dec. 31, 2014</t>
  </si>
  <si>
    <t>Current assets</t>
  </si>
  <si>
    <t>Cash</t>
  </si>
  <si>
    <t>Accounts receivable</t>
  </si>
  <si>
    <t>Inventories (Note 3)</t>
  </si>
  <si>
    <t>Prepaid expenses and deposits</t>
  </si>
  <si>
    <t>Valued added tax, income taxes and other receivables</t>
  </si>
  <si>
    <t>Total current assets</t>
  </si>
  <si>
    <t>Property and equipment, net (Note 4)</t>
  </si>
  <si>
    <t>Investment in equity method and cost investments (Note 2)</t>
  </si>
  <si>
    <t>Intangible assets, net (Note 5)</t>
  </si>
  <si>
    <t>Goodwill</t>
  </si>
  <si>
    <t>Restricted cash</t>
  </si>
  <si>
    <t>Deferred financing costs (Note 7)</t>
  </si>
  <si>
    <t>Total assets</t>
  </si>
  <si>
    <t>Current liabilities</t>
  </si>
  <si>
    <t>Accounts payable and accrued liabilities (Note 6)</t>
  </si>
  <si>
    <t>Income taxes payable (Note 13)</t>
  </si>
  <si>
    <t>Accounts payable Agro-industries Recherches et Développements (“ARD”)</t>
  </si>
  <si>
    <t>Deferred grants (Note 8)</t>
  </si>
  <si>
    <t>Short-term portion of long-term debt (Note 7)</t>
  </si>
  <si>
    <t>Total current liabilities</t>
  </si>
  <si>
    <t>Long-term debt (Note 7)</t>
  </si>
  <si>
    <t>Warrants financial liability (Note 12 and 18)</t>
  </si>
  <si>
    <t>Other long-term liabilities</t>
  </si>
  <si>
    <t>Total liabilities</t>
  </si>
  <si>
    <t>Commitments and contingencies (Note 10)</t>
  </si>
  <si>
    <t xml:space="preserve"> </t>
  </si>
  <si>
    <t>Redeemable non-controlling interest (Note 11)</t>
  </si>
  <si>
    <t>Shareholders’ equity</t>
  </si>
  <si>
    <t>Common stock: $0.01 par value per share; 250,000,000 authorized, 25,857,671 and 21,836,046 issued and outstanding at September 30, 2015 and December 31, 2014, respectively</t>
  </si>
  <si>
    <t>Additional paid-in capital</t>
  </si>
  <si>
    <t>Warrants (Note 18)</t>
  </si>
  <si>
    <t>Accumulated deficit (Note 18)</t>
  </si>
  <si>
    <t>Accumulated other comprehensive loss</t>
  </si>
  <si>
    <t>Total BioAmber Inc.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Shareholders' Equity (Unaudited) - USD ($)</t>
  </si>
  <si>
    <t>Total</t>
  </si>
  <si>
    <t>Common stock</t>
  </si>
  <si>
    <t>Warrants</t>
  </si>
  <si>
    <t>Accumulated deficit</t>
  </si>
  <si>
    <t>Balance at Dec. 31, 2013</t>
  </si>
  <si>
    <t>Balance, shares at Dec. 31, 2013</t>
  </si>
  <si>
    <t>Stock options exercised, shares</t>
  </si>
  <si>
    <t>Stock-based compensation (Note 12)</t>
  </si>
  <si>
    <t>Reclassification of non-controlling interest to redeemable non-controlling interest (Note 11)</t>
  </si>
  <si>
    <t>Issuance of shares , net of issuance costs</t>
  </si>
  <si>
    <t>Issuance of shares, shares</t>
  </si>
  <si>
    <t>Warrants exercised/expired</t>
  </si>
  <si>
    <t>Warrants exercised/expired, shares</t>
  </si>
  <si>
    <t>Stock options exercised</t>
  </si>
  <si>
    <t>Foreign currency translation</t>
  </si>
  <si>
    <t>Balance at Dec. 31, 2014</t>
  </si>
  <si>
    <t>Balance, shares at Dec. 31, 2014</t>
  </si>
  <si>
    <t>Balance at Sep. 30, 2015</t>
  </si>
  <si>
    <t>Balance, shares at Sep. 30, 2015</t>
  </si>
  <si>
    <t>Consolidated Statements of Cash Flows (Unaudited) - USD ($)</t>
  </si>
  <si>
    <t>Cash flows from operating activities</t>
  </si>
  <si>
    <t>Adjustments to reconcile net loss to cash:</t>
  </si>
  <si>
    <t>Stock-based compensation</t>
  </si>
  <si>
    <t>Changes in operating assets and liabilities</t>
  </si>
  <si>
    <t>Change in accounts receivable</t>
  </si>
  <si>
    <t>Change in inventories</t>
  </si>
  <si>
    <t>Change in prepaid expenses and deposits</t>
  </si>
  <si>
    <t>Change in valued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t>
  </si>
  <si>
    <t>Change in restricted cash</t>
  </si>
  <si>
    <t>Capital investment in cost investment (Note 2)</t>
  </si>
  <si>
    <t>Net cash used in investing activities</t>
  </si>
  <si>
    <t>Cash flows from financing activities</t>
  </si>
  <si>
    <t>Deferred financing costs</t>
  </si>
  <si>
    <t>Issuance of long-term debt (Note 7)</t>
  </si>
  <si>
    <t>Repayment of long-term debt (Note 8)</t>
  </si>
  <si>
    <t>Government grants (Note 8)</t>
  </si>
  <si>
    <t>Net proceeds from issuance of common shares</t>
  </si>
  <si>
    <t>Proceeds from issuance of shares by a subsidiary (Note 11)</t>
  </si>
  <si>
    <t>Net cash provided by financing activities</t>
  </si>
  <si>
    <t>Foreign exchange impact on cash</t>
  </si>
  <si>
    <t>Decrease in cash</t>
  </si>
  <si>
    <t>Cash, beginning of period</t>
  </si>
  <si>
    <t>Cash, end of period</t>
  </si>
  <si>
    <t>Non-cash transactions:</t>
  </si>
  <si>
    <t>Deferred financing costs related to the second public offering not yet paid</t>
  </si>
  <si>
    <t>Construction in Progress costs not yet paid</t>
  </si>
  <si>
    <t>Amortization of debt discounts and interest capitalized to CIP</t>
  </si>
  <si>
    <t>Summary of significant accounting policies</t>
  </si>
  <si>
    <t>Accounting Policies [Abstract]</t>
  </si>
  <si>
    <t xml:space="preserve">1. Summary of significant accounting policies Basis of presentatio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4. Accordingly, these unaudited condensed consolidated financial statements should be read in conjunction with the audited consolidated financial statements and notes included in the Company’s Annual Report on Form 10-K for the fiscal year ended December 31, 2014. The preparation of financial statements in conformity with generally accepted accounting principles in the United States of America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5 are not necessarily indicative of results to be expected for the fiscal year ended December 31, 2015 or any other future period. Risk and uncertainties BioAmber is an industrial biotechnology company producing sustainable chemicals and the Company has not yet commenced its planned, principal operations as of September 30, 2015. The Company’s principal operations will start once commercial production begins at the Sarnia, Ontario facility. The Company’s activities since inception have consisted principally of raising capital for performing research and development activities, developing market producing and selling bio-succinic acid from a , and building its Sarnia facility. The attainment of profitable operations is dependent upon future events, including in Sarnia, Ontario, , obtaining adequate financing to complete its development activities, and attracting and retaining qualified personnel. N et loss per share The Company computes net loss per share in accordance with FASB ASC 260, Earnings Per Share, Recently adopted and recently issued accounting guidance 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7, and either full retrospective adoption or modified retrospective adoption is permitted. The Company is in the process of evaluating the impact of the standard. In April 2015, the FASB issued ASU No. 2015-03, "Simplifying the Presentation of Debt Issuance Costs," In July 2015, the FASB issued ASU 2015-11, Simplifying the Measurement of Inventory The Company is in the process of evaluating the impact of the standard. </t>
  </si>
  <si>
    <t>Equity and Cost Investments</t>
  </si>
  <si>
    <t>Equity Method Investments And Joint Ventures [Abstract]</t>
  </si>
  <si>
    <t>2. Equity and Cost Investments Sinoven, the Company’s wholly-owned subsidiary and a third-party, NatureWorks LLC, are both 50% holders of the joint venture AmberWorks. Amberworks had a net loss of $nil and $432, for the three months ended September 30, 2015 and 2014, respectively. Sinoven’s share of the net loss amounted to $nil and $216 for those periods, respectively. AmberWorks had a net loss of $nil and $216 for the nine months ended September 30, 2015 and 2014, respectively. Sinoven’s share of the net loss amounted to $nil and $108 for those periods, respectively. AmberWorks had total assets of $70,496 and $69,634 and total liabilities of $nil as of September 30, 2015 and December 31, 2014, respectively. Sinoven’s share of net assets amounted to $34,817 and $34,817 as of those periods, respectively. On May 6, 2014, AmberWorks made a capital distribution totaling $1,350,000, to Sinoven and a NatureWorks LLC, both 50% holders of the joint venture, in proportion of their respective investments in the joint venture. This distribution was in the form of cash and was recorded as a reduction of investment. On February 5, 2015, the Company invested $412,434 (CAD$ 500,000) in a start-up private company, which represents a 6.6% ownership interest.</t>
  </si>
  <si>
    <t>Inventories</t>
  </si>
  <si>
    <t>Inventory Disclosure [Abstract]</t>
  </si>
  <si>
    <t xml:space="preserve">3. Inventories
September 30,
December 31,
2015
2014
$
$
Finished goods
928,173
1,801,826
Raw material
323,206
—
Supplies and spare parts
39,185
—
Total
1,290,564
1,801,826
The Company recorded an inventory reserve of approximately $nil and $300,000 in the three and nine months ended September 30, 2015. The Company recorded an inventory reserve of approximately $200,000 and $1.8 million in the three and nine months ended September 30, 2014. </t>
  </si>
  <si>
    <t>Property and equipment</t>
  </si>
  <si>
    <t>Property Plant And Equipment [Abstract]</t>
  </si>
  <si>
    <t xml:space="preserve">4. Property and equipment
Estimated
Useful
September 30,
December 31,
Life
2015
2014
(years)
$
$
Land
251,378
290,349
Furniture and fixtures
5 - 8
125,620
77,448
Machinery and equipment
5 - 15
1,268,027
1,215,561
Computers, office equipment and peripherals
3 - 7
187,462
134,248
Leasehold improvement
7 - 10
341,303
12,342
Construction in-progress
143,295,181
101,664,351
Grants applied to construction in-progress
(19,437,767
)
(14,362,312
)
126,031,204
89,031,987
Less: accumulated depreciation
(495,081
)
(367,088
)
Property and equipment, net
125,536,123
88,664,899
Depreciation expense is recorded as an operating expense in the consolidated statements of operations and amounted to $105,411 and $45,841 for the three months ended September 30, 2015 and 2014, respectively, and to $238,329 and $165,424 for the nine months ended September 30, 2015 and 2014 respectively. </t>
  </si>
  <si>
    <t>Intangible assets</t>
  </si>
  <si>
    <t>Goodwill And Intangible Assets Disclosure [Abstract]</t>
  </si>
  <si>
    <t xml:space="preserve">5. Intangible assets
September 30,
December 31,
2015
2014
$
$
Intellectual property, patents and licenses:
Beginning balance
4,528,739
4,528,739
Addition of license
3,106,767
—
7,635,506
4,528,739
Less: accumulated amortization
(4,528,739
)
(4,528,739
)
Intellectual property, patents and licenses, net
3,106,767
—
Acquired in-process research and development
4,158,550
4,158,550
Write-off of license acquired
(1,141,000
)
—
3,017,550
—
Computer software and license
411,250
279,201
Less: accumulated depreciation
(152,844
)
(104,840
)
Intangible assets, net
6,382,723
4,332,911
Amortization expense is recorded as an operating expense in the consolidated statements of operations and amounted to $18,079 and $22,804 for the three months ended September 30, 2015 and 2014, respectively and to $49,855 and $22,804 for the nine months ended September 30, 2015 and 2014 respectively. On December 11, 2014, we entered into a license agreement with Johnson Matthey Davy Technologies (Davy). We intend to use the technology licensed from Davy in our planned 100,000 ton per year capacity plant that will use bio-succinic acid as the feedstock to produce 70,000 tons of BDO and 30,000 tons of THF. We also secured the right to license the Davy technology for two additional BDO/THF plants. As of September 30, 2015, an amount of $3,106,767 was capitalized as a license fee under the Davy license. On April 20, 2015, the Company elected to terminate its license with DuPont for their catalysts following the decision to pursue with the BDO technology licensed from Davy for all future plants, in addition to the planned 100,000 ton per year capacity plant. As a result, the carrying value of the DuPont license of $1,141,000 was written off during the second quarter 2015. </t>
  </si>
  <si>
    <t>Accounts payable and accrued liabilities</t>
  </si>
  <si>
    <t>Payables And Accruals [Abstract]</t>
  </si>
  <si>
    <t>6. Accounts payable and accrued liabilities Accounts payable and accrued liabilities consisted of the following:
September 30,
December 31,
2015
2014
$
$
Trade accounts payable
12,640,725
13,184,825
Accrued payroll and bonus
2,176,010
2,232,590
Consulting and legal fees
1,010,403
614,993
Accrued interests
358,803
—
Other
243,035
427,510
Total
16,428,976
16,459,918
As of September 30, 2015, accrued interests are related to the Tennenbaum Capital Partners, LLC loan and the loan with Comerica Bank, Export Development Canada and Farm Credit Canada.</t>
  </si>
  <si>
    <t>Long-term debt</t>
  </si>
  <si>
    <t>Debt Disclosure [Abstract]</t>
  </si>
  <si>
    <t>7. Long-term debt Project Financing The Company entered into the following facilities to fund the construction of the manufacturing facility in Sarnia, Ontario:
i)
Sustainable Jobs and Investment Fund (“SJIF”) On September 30, 2011, BioAmber Sarnia Inc., (“BioAmber Sarnia”), a joint venture owned by Mitsui &amp; Co. at 30% and BioAmber at 70%, and the Minister of Economic Development and Trade of Ontario, Canada (Sustainable Jobs Innovation Fund) entered into an agreement pursuant to which a loan in the amount of CAD$15,000,000, or $11,194,500 when converted into U.S. dollars as of September 30, 2015,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and Mitsui &amp; Co., Ltd., the non-controlling shareholder of BioAmber Sarnia (the guarantee being limited to its percentage of ownership held in BioAmber Sarnia); and

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As of September 30, 2015, all disbursements were received for a total of CAD$15,000,000, or $11,194,500 when converted into U.S. dollars as of September 30, 2015. The fair value of the loan was calculated using the method of the discounted future cash payments of principal and interest over the term of the loan. The discount rate used was between 12% and 15%, being the interest rates a loan with similar terms and conditions would carry. The difference between the face value of the loan and the discounted amount of the loan was recorded as a short-term deferred grant and subsequently reclassified to reduce the cost of construction in-progress. The discounted loan is being accreted to its face value through a charge in the consolidated statement of operations using the effective interest method over the term of the loan.
ii)
Sustainable Chemistry Alliance (“SCA”) In November 2011, BioAmber Sarnia entered into a loan agreement with SCA in the amount of CAD$500,000, or $373,150 when converted into U.S. dollars as of September 30, 2015.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CAD$45 million in the aggregate as long as any principal of the loan remains outstanding, ii) the funds are to be used for research and development expenses only and iii) dividends may not be declared or paid without the consent of the lender. In July 2014, the loan agreement was amended to increase the third party credit facilities from CAD$45 million in the aggregate as described above, to CAD$60 million in the aggregate. These covenants were met as of September 30, 2015. The loan was originally recorded at $193,573 when converted into U.S. dollars as of September 30, 2015,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79,577 was recorded as a deferred grant (see Note 8). The discounted loan is being accreted to its face value through a charge in the consolidated statement of operations using the effective interest method over the term of the loan.
iii)
Federal Economic Development Agency (“FEDDEV”) On September 30, 2011, BioAmber Sarnia and FEDDEV entered into a contribution agreement pursuant to which a loan of up to a maximum amount of CAD$12,000,000 or $8,955,600 when converted into U.S. dollars as of September 30, 2015, was granted to BioAmber Sarnia. The loan is non-interest bearing with original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b)
the Company will file for and obtain all necessary permits and licenses from all required jurisdictional authorities in order to build the facility;
(c)
the Company will not alter the project nor project management without prior written consent of the Minister;
(d)
the Company will complete the project to the Minister’s satisfaction by the completion date; and
(e)
the Company will not allow change of control without prior written consent of the Minister. These covenants were met as of September 30, 2015. On March 20, 2013, BioAmber Sarnia agreed with FEDDEV to amend the repayment of principal from the period October 2013 to October 2018, to the period October 2014 to October 2019. The Company recorded the impact of the amendment in accordance with FASB ASC 470-50, Debt Modifications and Extinguishments During May 2014, BioAmber Sarnia agreed with FEDDEV to amend the repayment of principal from the period October 2014 to October 2019, to the period from October 2015 to October 2020. The Company recorded the impact of the amendment in accordance with FASB ASC 470-50, Debt Modifications and Extinguishments As of September 30, 2015, all disbursements were received for a total of CAD $12,000,000, or $8,955,600 when converted into U.S. dollars as of September 30, 2015. The fair value of the loan was calculated using the method of the discounted future cash payments of principal and interest over the term of the loan. The discount rate used was between 12% and 15%, being the interest rates a loan with similar terms and conditions would carry.
iv)
Hercules Technology Growth Capital, Inc. (“HTGC”) On June 27, 2013, the Company entered into a Loan and Security Agreement (the “HTGC Loan Agreement”) with HTGC. Pursuant to the HTGC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as an initial interest-only period until January 1, 2014, to be extended until July 1, 2014 in the event that the Company received an additional equity contribution by its joint venture partner of at least $1.5 million relating to its Sarnia facility by December 31, 2013, which was subsequently extended to January 31, 2014 pursuant to an amendment dated December 20, 2013. On January 24, 2014, the Company received the additional equity contribution from Mitsui of CAD $9 million, and fulfilled the condition to extend the initial interest-only period until July 1, 2014. 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 On December 17, 2014, the Company voluntarily paid off the outstanding balance and terminated the HTGC Loan Agreement. The payoff amount of $22.4 million included the outstanding principal amount of $19.2 million, an end of term charge of $2.9 million, a prepayment fee of $192,000, accrued interest of $123,000, and other legal fees. In connection with such repayment, Hercules terminated its security interest in the assets of the Company which were subject to the HTGC Loan Agreement. The Company used the proceeds received from Tennenbaum Capital Partners LLC loan (refer to Note 7 vii)) to repay the existing debt with HTGC. The Company recorded the impact of the loan termination in accordance with FASB ASC 470-50, Debt Modifications and Extinguishments . Accordingly, the difference between the net carrying amount of the extinguished debt and the reacquisition price of the new debt was recorded as a debt extinguishment. As a result, the Company recognized a loss on debt extinguishment of $622,179 for the year ended December 31, 2014. v) Minister of Agriculture and Agri-Food of Canada (“AAFC”) On March 10, 2014, BioAmber Sarnia entered into a repayable contribution agreement in the form of a non-interest bearing loan with the Minister of Agriculture and Agri-Food of Canada in the amount of CAD$10 million, or $7,463,000 when converted into U.S. dollars as of September 30, 2015, for the AgriInnovation Program. This loan provides for progressive disbursements as eligible costs are incurred for building construction, installation of equipment and start-up and commissioning of the Sarnia facility. The loan is repayable in equal, monthly installments beginning March 31, 2016 through March 31, 2025 and it contains various legal and financial covenants ordinarily found in such government agency loan agreements. These covenants were met as of September 30, 2015. During the three months ended March 31, 2015, BioAmber Sarnia received the third and last disbursement for CAD$2,745,000 or, 2,048,355 when converted in U.S. dollars as of September 30, 2015. The loan was originally recorded at $1,103,948 when converted into U.S. dollars as of September 30,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944,387 when converted into U.S. dollars as of September 30, 2015 was recorded as a grant applied as reduction of such cost of construction in-progress.
vi)
Comerica Bank, On June 20, 2014, BioAmber Sarnia signed a loan agreement with a financial consortium, comprised of Comerica Bank, Export Development Canada and Farm Credit Canada for a senior secured loan in the principal amount of CAD$20.0 million. The loan bears interest at a floating interest rate per annum based on the greater of (i) the Canadian prime rate and (ii) the Canadian dealer offered rate plus 1%, in either case plus an interest spread of 5%, subject to a reduction to 4% under certain circumstances. There will be an initial interest-only period from draw down of the term loan until the first payment of principal. The loan’s principal will be repaid in 26 equal, quarterly installments beginning on September 30, 2015. The disbursement of the loan, net of the 2.5% upfront fee of CAD$500,000, or $373,150 when converted into U.S. dollars as of September 30, 2015, over the estimated term of the loan using the effective interest method ,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751,448 when converted into U.S. dollars as of September 30, 2015, was recorded as a grant applied as reduction of the cost of construction in-progress in the amount of $731,335 during the three months ended June 30, 2015 and an amount of $1,020,113 was deferred and recorded as a reduction of the cost of construction in-progress during the three months ended September 30, 2015.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will provide the lenders with a guarantee representing 70% of the secured obligations under the loan, and Mitsui &amp; Co., Ltd. will provide a guarantee representing 30% of the secured obligations under the loan that is capped at CAD$6.0 million plus all accrued interest on the secured obligations and fees and expenses. The proceeds of the loan were used by BioAmber Sarnia to complete the ongoing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on a historical basis, at the end of any and each quarter during the term of the loan following the commercial operation date of Sarnia facility. The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agreement, the occurrence of a material adverse effect, defaults in respect of certain other indebtedness and agreements, and certain events of insolvency. If an event of default occurs, the principal, premium, if any, interest and any other monetary obligations on all the then outstanding amounts under the loan may become due and payable immediately. As of September 30, 2015, the balance of deferred financing cost associated with this transaction was $1,065.861 and is being amortized over the estimated term of the loan.
vii)
Tennenbaum Capital Partners, LLC (“TCP”) On December 17, 2014, the Company entered into a Loan and Security Agreement (the “TCP Agreement”) with funds managed by TCP. The proceeds received were used to repay in full, the HTGC Loan Agreement that was entered into on June 27, 2013, and for general corporate purposes. Pursuant to the TCP Agreement, TCP agreed to make a senior secured term loan of $25 million (the “Facility”), which was funded on December 18, 2014, net of a 2.0% commitment fee. The term loan is repayable over 36 months after closing at a floating interest rate per annum that is the greater of 9.50% or the 3 month LIBOR rate plus 9.27%, and is subject to an end of term charge of 8.25% based on the $25 million loaned (the “End of Term Charge”) payable on the date on which the term loan is paid or becomes due and payable in full. There will be an initial interest-only period until September 30, 2015, which may be extended for a first additional period of three months and a second additional period of six months, subject to certain conditions. At its option, the Company may prepay some or all of the loan balance, subject to a prepayment fee equal to 3% of the amount prepaid during the term of the TCP Agreement (and a pro rata portion of the End of Term Charge if the prepayment is less than the full amount of the Facility).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subject to the conditions specified in the On February 15, 2012, BioAmber Inc., Sinoven and NatureWorks LLC (“NW”) formed AmberWorks LLC, TCP Agreement. The security interest does not apply to any assets owned by BioAmber Sarnia, the entity that will own the Company’s Sarnia facility. The TCP Agreement contains certain representations and warranties, affirmative covenants, negative covenants and conditions that are customarily required for similar financings. The TCP Agreement also contains customary events of default (subject, in certain instances, to specified grace periods) including, but not limited to, the failure to make payments of interest or premium, if any, on, or principal under the Facility, the failure to comply with certain covenants and agreements specified in the Agreement, the occurrence of a material adverse change, defaults in respect of certain other indebtedness, and certain events of insolvency. In addition, the expiration, termination or unavailability of the Company’s license agreements with Cargill, Inc. are deemed to be a default under the TCP Agreement. The Company is required to maintain at least $12.5 million in unrestricted cash through the period ending March 31, 2016. After that period, (i) the Company must maintain the lesser of $12.5 million and the amount of the outstanding principal on the loan or (ii) BioAmber Sarnia’s trailing 6 month free cash flow shall be at least 85% of certain projections agreed to with the Lender. The Company will require its subsidiary BioAmber Sarnia to make certain cash distributions to its shareholders on a quarterly basis beginning January 1, 2016, within the terms of the BioAmber Sarnia Joint Venture Agreement unless prohibited by applicable law or the BioAmber Sarnia financing agreements, such that amounts of cash will not accumulate in BioAmber Sarnia. If any event of default occurs, the principal, premium, if any, interest and any other monetary obligations on all the then outstanding amounts under the Facility may become due and payable immediately. These covenants were met as of September 30, 2015. On July 29, 2015, the Company signed an amendment to the TCP loan agreement (the “TCP Amendment”) to increase the permitted investment in BioAmber Sarnia from $10 million to $25 million after July 29, 2015. In exchange, the restricted cash balance requirement increased from $12.5 million to $15 million from July 29, 2015 to December 31, 2015. There is the possibility for the restricted cash balance to decrease to $12.5 million prior to December 31, 2015, if the Company’s revenues exceeds a minimum threshold or if certain conditions are met. A fee of $0.5 million is payable under the “TCP Amendment”, from which $250,000 was paid during the three months ended September 30, 2015. The remaining $250,000 is due at the earliest of (i) on March 31, 2016 or (ii) completion of certain capital raising activities. As of September 30, 2015, the balance of deferred financing cost associated with this transaction was $364,009 and is being amortized over the estimated term of the loan. The balance of the outstanding long-term debt is as follows:
September 30,
December 31,
2015
2014
$
$
Sustainable Chemistry Alliance:
Face value (CAD $500,000)
373,150
431,000
Less: debt discount
(179,577
)
(207,417
)
Amortization of debt discount
103,337
97,778
Less: short-term portion of debt
(55,973
)
—
240,937
321,361
Sustainable Jobs and Investment Fund:
Face value (CAD $15,000,000)
11,194,500
6,249,585
Less: debt discount
(5,128,621
)
(2,963,205
)
Amortization of debt discount
733,938
248,000
6,799,817
3,534,380
Federal Economic Development Agency:
Face value (CAD $12,000,000)
8,955,600
9,097,991
Less: debt discount
(3,178,106
)
(3,302,910
)
Less: short-term portion of debt
(1,791,120
)
(457,255
)
Gain on debt extinguishment
(604,243
)
(696,846
)
Amortization of debt discount
1,350,918
872,602
4,733,049
5,513,582
Minister of Agriculture and Agri-Food Canada:
Face value (CAD $10,000,000)
7,463,000
6,254,108
Less: debt discount
(3,542,032
)
(3,000,363
)
Amortization of debt discount
391,349
50,485
Less: short-term portion of debt
(479,275
)
—
3,833,042
3,304,230
Tennenbaum Capital Partners, LLC :
Face value
25,000,000
25,000,000
Less: debt discount
(500,000
)
(500,000
)
Amortization of debt discount
125,000
—
End of term charge
515,625
—
Less: short-term portion of debt
(10,443,980
)
(2,520,452
)
14,696,645
21,979,548
EDC:
Face value (CAD $19,230,769)
14,351,923
—
Less: debt discount
(1,751,448
)
—
Amortization of debt discount
236,655
—
Less: short-term portion of debt
(2,296,308
)
—
10,540,822
—
Long-term debt, net
40,844,312
34,653,101
The principal repayments of the outstanding loans payable are as follows:
SCA
SJIF
FEDDEV
AAFC
TCP
EDC
Total
$
$
$
$
$
$
$
October 2015 - September 2016
55,973
—
1,791,120
479,275
10,443,980
2,296,308
15,066,656
October 2016 - September 2017
74,630
—
1,791,120
821,615
11,501,307
2,296,308
16,484,980
October 2017 - September 2018
74,630
—
1,791,120
821,615
3,054,713
2,296,308
8,038,386
October 2018 - September 2019
74,630
2,238,900
1,791,120
821,615
—
2,296,308
7,222,573
October 2019 and thereafter
93,287
8,955,600
1,791,120
4,518,880
—
5,166,691
20,525,578
Total
373,150
11,194,500
8,955,600
7,463,000
25,000,000
14,351,923
67,338,173</t>
  </si>
  <si>
    <t>Deferred Grants</t>
  </si>
  <si>
    <t>Receivables [Abstract]</t>
  </si>
  <si>
    <t>8. Deferred Grants As of September 30, 2015, the Company has the following deferred grants: a) Sustainable Development Technology Canada (“SDTC”) Grant from Sustainable Development Technology Canada to BioAmber Sarnia in the amount of CAD$14,500,000, or $10,821,500 when converted into U.S. dollars as of September 30, 2015, with progressive disbursements according to the terms of the agreement and milestones as follows:
i.
Detailed Engineering Package, Construction and Procurement. The Company fulfilled this Milestone in October 2012. II a) Re-engineering of the Production Process and Plant Design. The Company fulfilled this Milestone in 2014.
II b).Engineering Site Preparation and General Contractor Selection. The Company fulfilled this Milestone in 2014. III. Engineering, Procurement of Equipment and Construction of the Plan. The Company fulfilled this Milestone in June 30, 2015
IV .
Commissioning, Start-up and Optimization of the manufacturing facility, expected to be prior to 2016. The grant is non-reimbursable by BioAmber Sarnia except upon the occurrence of certain events of default defined in the agreement. An advance on Milestone I of CAD$1,982,726, or $1,479,708 when converted into U.S. dollars as of September 30, 2015, was received in December 2011 and was originally recorded as deferred grant. During October 2012, Milestone I was fulfilled and as a result BioAmber Sarnia received an additional amount of CAD$3,015,000, or $2,250,256 when converted into U.S. dollars as of September 30, 2015, as an advance on Milestone II a). Accordingly, the advance on Milestone I was reclassified from deferred grants reducing the cost of construction in-progress whereas the advance in Milestone II a) was originally recorded as a deferred grant. During December 2014, following the amendment of the milestones as described above, BioAmber Sarnia received an amount of CAD$896,300, or $668,909, when converted into U.S. dollars as of September 30, 2015 for Milestone II b) and advance on Milestone III of CAD$2,398,359, or $1,790,142 when converted into U.S. dollars as of September 30, 2015. The advance on Milestone II a) was reclassified from deferred grants reducing the cost of construction in-progress, and the amount on Milestone II b) was directly applied against construction in-progress. On May 26, 2015, BioAmber Sarnia completed the milestone III and received the advance on Milestone IV of CAD$ 4,769,354, or $3,559,368 when converted into U.S. dollars as of September 30, 2015. The Milestone III was reclassified from deferred grants reducing the cost of construction in-progress and the advance on Milestone IV was recorded as a deferred grant as of September 30, 2015. The amounts received above are net of a holdback of CAD$1,437,715 or $1,072,967 when converted into U.S. dollars as of September 30, 2015. The holdback is expected to be received at the completion of the Milestone IV. b) SCA The loan received from SCA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ditures for which the loan was received have not yet been incurred as of September 30, 2015, but are expected to be incurred during the next year. Accordingly, the grant portion of the loan in the amount of $179,577 when converted into U.S. dollars as of September 30, 2015, has been deferred and will be reclassified as a reduction of such expenditures as they are incurred in the future. The balance of the outstanding current liability deferred grant is as follows:
September 30,
December 31,
2015
2014
$
$
SDTC
3,559,368
2,067,385
SCA
179,577
207,417
Total
3,738,945
2,274,802</t>
  </si>
  <si>
    <t>Financial charges (income), net</t>
  </si>
  <si>
    <t>Debt Instruments [Abstract]</t>
  </si>
  <si>
    <t>9. Financial charges (income), net
Three Months
Nine Months
ended
ended
September 30,
September 30,
2015
2014
2015
2014
$
$
$
$
End of term charge on long-term debt (Note 7 vii))
171,875
241,112
515,625
715,474
Interest on long-term debt
619,924
590,847
1,814,022
1,847,791
Revaluation of the warrants financial liability (Note 12 and 18)
(2,304,662
)
(273,281
)
524,983
14,855,498
Interest (revenue) expense, net
(39,179
)
(52,021
)
(53,452
)
(199,807
)
Total financial charges (income), net
(1,552,042
)
506,657
2,801,178
17,218,956</t>
  </si>
  <si>
    <t>Commitments and contingencies</t>
  </si>
  <si>
    <t>Commitments And Contingencies Disclosure [Abstract]</t>
  </si>
  <si>
    <t xml:space="preserve">10. Commitments and contingencies Leases The Company leases its premises and other assets under various operating leases. Future lease payments aggregated $1,655,050 as of December 31, 2014 and include the following future amounts payable on a twelve month basis:
December 31, 2014
$
2015
383,246
2016
220,906
2017
173,468
2018
177,436
2019
200,834
Thereafter
499,160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4, the Company has commitments related to royalty payments as follows:
December 31, 2014
$
2015
562,667
2016
523,500
2017
652,667
2018
736,000
2019
736,000
Thereafter
6,407,167
The Company has such contractual agreements with the following partners: Cargill Inc., Celexion LLC, University of Guelph, the University of North Dakota and the National Research Council of Canada in partnership with the INRS-IAF University. The royalties which the Company owes are in return for the use or development of proprietary tools, patents and know-how and the actual expenses incurred amounted to a total of $25,001 and $ 144,032 for the three months ended September 30, 2015 and 2014, respectively, and $206,433 and $461,339 for the nine months ended September 30, 2015 and 2014, and are included in research and development expenses in the consolidated statements of operations. Purchase Obligations BioAmber Sarnia has entered into a steam supply agreement with LANXESS Inc., under which, BioAmber Sarnia has agreed to pay a Monthly Take or Pay fee during the term of the contract, which will vary upon the natural gas price index. An amount of CAD$750,000 or $559,725 when converted into U.S. dollars as of September 30, 2015 is held in an escrow account as a guarantee for the supply agreement. BioAmber Sarnia has also entered into a service agreement with LANXESS Inc. under which minimum yearly payments are required. As of December 31, 2014, BioAmber Sarnia has commitments related to purchase obligations and service payments as follows:
December 31, 2014
$
2015
1,276,214
2016
2,323,733
2017
2,541,857
2018
2,541,857
2019
2,541,857
Thereafter
8,682,382
Litigation As of September 30, 2015 there were no outstanding claims or litigation. </t>
  </si>
  <si>
    <t>Redeemable non-controlling interest</t>
  </si>
  <si>
    <t>Comprehensive Income Net Of Tax Including Portion Attributable To Noncontrolling Interest [Abstract]</t>
  </si>
  <si>
    <t>11. Redeemable non-controlling interest 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4 in shareholders’ equity on the consolidated balance sheet, was re-classified to redeemable non-controlling interest in temporary equity on the Company’s consolidated balance sheets, at the greater of the carrying value or the redemption value, in accordance with FASB ASC 480-10-S99. On August 15, 2014, Mitsui invested $16.5 million (CAD$18 million) of equity in BioAmber Sarnia maintaining its 30% ownership. On February 6, 2015, Mitsui invested an additional $2.0 million (CAD$2.6 million) of equity in BioAmber Sarnia. Mitsui invested additional amounts of $1.1 million (CAD $1.3 million) on April 30, 2015 and May 14, 2015. During the three months ended September 30, 2015, Mitsui invested an additional $4.6 million (CAD$ 6.0 million). As of September 30, 2015, the estimated redemption value of the redeemable non-controlling interest was $18.2 million. The following table reflects the activity of the redeemable non-controlling interest:
Balance, January 1, 2014
$
-
Reclassification of non-controlling interest to redeemable non-controlling interest
2,125,925
Mitsui’s additional capital contribution
24,608,700
Net loss attributable to non-controlling interest (NCI)
(874,890
)
Accumulated other comprehensive loss attributable to NCI
(1,669,323
)
Balance, December 31, 2014
24,190,412
Mitsui’s additional capital contribution
8,896,696
Net loss attributable to NCI
(2,890,905
)
Accumulated other comprehensive loss attributable to NCI
(3,713,485
)
Balance at September 30, 2015
26,482,718</t>
  </si>
  <si>
    <t>Share capital</t>
  </si>
  <si>
    <t>Disclosure Of Compensation Related Costs Sharebased Payments [Abstract]</t>
  </si>
  <si>
    <t>12. Share capital Secondary Public Offering On May 6, 2015, the Company completed a public offering and issued 3,900,000 shares of common stock, at an offering price of $9.00 per share. The total net proceeds from the public offering, after deducting underwriting discounts and offering expenses was approximately $32.8 million. Warrants financial liability June 2009 &amp; April 2011 Warrants On June 22, 2009, the Company issued 208,950 warrants at an exercise price of $5.74 per share in connection with a financing transaction, with an estimated fair value of $1,045,307. On April 11, 2011, the Company issued 94,745 warrants at an exercise price of $10.55 per share with a fair value of $810,448 in connection with a second financing transaction. Those warrants contain anti-dilution protection in the event securities are sold at a lower price than the warrant’s original exercise price. The anti-dilution protection contains a price adjustment and an adjustment to the number of warrants. The fair value of the warrants are classified as a financial liability as a result of their characteristics, in accordance with FASB ASC 815. Refer to Note 18 for the non-cash reclassification impact from equity to liability during the third quarter 2015. As of September 30, 2015, the fair value of those warrants was determined to be $2.52 and $2.56 per warrant, for the June 2009 Warrants and the April 2011 Warrants, respectively, using the Monte Carlo method. 2013 Warrants 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 Following the May 2015 public offering, the exercise price per share of those warrants were adjusted to $9.00 pursuant the terms of such warrants. The fair value of the warrants was determined to be $2.02 per warrant using the Black-Scholes option pricing model using the following assumptions:
Risk free interest rate
0.54
%
Expected life
4 years
Volatility
56.06
%
Expected dividend yield
0
%
Forfeiture rate
0
% Accordingly, a liability of $16.1 million was recorded at the unit issuance date. On September 30, 2015, the closing value of the warrant on the New York Stock Exchange, a level 1 fair value measure, was $1.78 per warrant, as compared to $1.63 per warrant on December 31, 2014. As a result, the liability was revalued at the balance sheet date resulting in a financial (income) charge of $(1,536,000) and $1,200,000 for the three and nine months ended September 30, 2015, respectively. Following the May 2015 public offering, the exercise price per share of April 2011 warrants expiring on April 2021 were adjusted to an exercise price of $10.11 per share and an additional 4,124 warrants were issued. As of September 30, 2015, the total fair value of those warrants were $920,079, and was classified as warrants financial liability. The change in fair value from the liability reevaluation resulted in a non-cash financial income of $851,060 and $479,324, for the three and nine months ended September 30, 2015, respectively. Stock option plan Stock-based compensation expense was allocated as follows:
Three Months
Nine Months
ended
ended
September 30,
September 30,
2015
2014
2015
2014
$
$
$
$
General and administrative
316,141
572,110
2,000,036
2,032,347
Research and development
392,334
371,566
1,462,182
2,602,352
Sales and marketing
133,388
99,755
392,457
930,373
Total compensation expense
841,863
1,043,431
3,854,675
5,565,072
The following table summarizes activity under the Plan:
Three Months ended
Nine Months ended
September 30,
September 30,
September 30,
September 30,
2015
2014
2015
2014
Weighted
Weighted
Weighted
Weighted
Number
Average
Number
Average
Number
Average
Number
Average
of
Exercise
of
Exercise
of
Exercise
of
Exercise
options
price
options
price
options
price
options
price
$
$
$
$
Options outstanding, beginning of period
5,214,554
7.72
4,133,200
7.15
4,923,596
7.67
4,329,560
8.46
Granted
59,000
7.22
20,000
11.17
417,000
8.49
205,901
10.87
Exercised
—
—
(2,800
)
6.49
(14,000
)
5.74
(23,800
)
5.83
Forfeited/Cancelled
(269,188
)
8.90
(32,166
)
11.31
(322,230
)
9.02
(393,427
)
23.75
Options outstanding, end of period
5,004,366
7.65
4,118,234
7.14
5,004,366
7.65
4,118,234
7.14
Options exercisable, end of period
2,855,442
6.99
1,663,826
6.54
2,855,442
6.99
1,663,826
6.54
Per share weighted average grant-date fair value of options granted
$
5.23
$
6.17
6.30
$
6.07
As of September 30, 2015, the weighted-average remaining contractual life of options outstanding and options exercisable were 7.35 years and 6.38 years, respectively. The fair value of options granted during the three and nine months ended September 30, 2015 and 2014, respectively, was determined using the Black-Scholes option pricing model and the following weighted-average assumptions:
Three Months ended
Nine Months ended
September 30,
September 30,
2015
2014
2015
2014
Risk-free interest rate
1.78
%
1.97
%
1.78
%
1.93
%
Expected life
6.25 years
6.25 years
6.25 years
6.25 years
Volatility
84.31
%
57.01
%
84.41
%
57.85
%
Expected dividend yield
0
%
0
%
0
%
0
% Warrants During the nine months ended September 30, 2015, 2,625 warrants were exercised at an exercise price of $1.07 per share, and 105,000 warrants were exercised at an exercise price of $1.43. During the nine months ended September 30, 2014, 3,500 warrants were exercised at an exercise price of $1.07 per share and an additional 3,430 warrants were exercised at an exercise price of $1.43 per share. As at September 30, 2015, the Company had the following warrants and warrants financial liability outstanding to acquire common shares:
Number
Exercise price
Expiration date
331,846
$
1.07
July 2016 - April 2019
505,890
$
1.43
February 2019
208,950
$
5.74
June 2019
98,869
$
10.11
April 2021
4,000,000
$
9.00
May 2017
5,145,555</t>
  </si>
  <si>
    <t>Income taxes</t>
  </si>
  <si>
    <t>Income Tax Disclosure [Abstract]</t>
  </si>
  <si>
    <t xml:space="preserve">13. 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at September 30, 2015, management has concluded that there has been a change to the recorded uncertain tax positions requiring adjustments to deferred tax assets and related valuation allowance, but did not require any recognition in the condensed consolidated financial statements. Open tax years include the tax years December 31, 2010 through December 31, 2014.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densed consolidated financial statements as an income tax expense. For the three month periods ended September 30, 2015 and September 30, 2014, the Company’s effective income tax rates was (0.34)% and (0.28)% respectively, compared to an applicable U.S. combined federal and state income tax rate of 40.54%. The difference between the effective tax rate and U.S. statutory tax rate as of September 30, 2015 is primarily due the existence of valuation allowances for deferred tax assets including net operating losses and stock options. For the three months ended September 30, 2015, the Company recorded valuation allowances on deferred tax assets relating to current year losses and temporary differences.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e asset is amortized over the life of the assets involved in the intercompany sale. For each of the periods presented herein, there were no material changes to the amounts accrued or charged to expense for tax-related interest and penalties. The Company is subject to possible income tax examinations for its U.S. federal and state income tax returns filed for the tax years 2010 to present. International tax statutes may vary widely regarding the tax years subject to examination, but generally range from 2010 to the present. </t>
  </si>
  <si>
    <t>Financial instruments</t>
  </si>
  <si>
    <t>Investments All Other Investments [Abstract]</t>
  </si>
  <si>
    <t>14. Financial instruments Currency risk The Company is exposed to foreign currency risk as result of foreign-denominated transactions and balances. Primarily this is the Euro, the Pound Sterling and the Canadian Dollar. The Company does not hold any financial instruments that mitigate this risk. Credit risk The Company’s exposure to credit risk as of September 30, 2015, is equal to the carrying amount of its financial assets. Interest Rate Risk We had cash balances totaling $34.2 million at September 30, 2015. These amounts were deposited in current and interest-bearing accounts and were held for working capital purposes. Our primary objective is to preserve our capital for the purpose of funding our operations. We do not enter into investments for trading or speculative purposes. Our three-year term loan with TCP bears interest at 9.50% or the 3 month LIBOR rate plus 9.27%. If the LIBOR rate were to increase, the interest rate for the remaining term of the loan would increase.</t>
  </si>
  <si>
    <t>Fair value of financial assets and liabilities</t>
  </si>
  <si>
    <t>Fair Value Disclosures [Abstract]</t>
  </si>
  <si>
    <t xml:space="preserve">15. Fair value of financial assets and liabilities For cash, accounts receivable and accounts payable and accrued liabilities, the carrying amount approximates fair value because of the short-term maturity of those instruments. The carrying amount of long-term debt approximates fair value as at September 30, 2015 and December 31, 2014.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 The fair value of the warrants issued in connection with the June 2009 and April 2011 financing transaction was calculated using the Monte Carlo model, which is a level 3 measurement. </t>
  </si>
  <si>
    <t>Related party transactions</t>
  </si>
  <si>
    <t>Related Party Transactions [Abstract]</t>
  </si>
  <si>
    <t xml:space="preserve">16. Related party transactions Transactions with related parties not disclosed elsewhere were as follows:
Three Months ended
Nine Months ended
September 30,
September 30,
2015
2014
2015
2014
$
$
$
$
Product sales to a shareholder
—
26,825
11,250
90,511
The related party transactions noted above were undertaken in the normal course of operations and were measured at the exchange amount, which is the amount of consideration established and agreed to by the parties. </t>
  </si>
  <si>
    <t>Business segments</t>
  </si>
  <si>
    <t>Segment Reporting [Abstract]</t>
  </si>
  <si>
    <t>17. Business segments The Company allocates, for the purpose of geographic segment reporting, its revenue based on the location of the seller. For the purpose of geographic segment reporting, the non-current assets of the Company are allocated as follows:
Europe
North America
Consolidated
September 30,
December 31,
September 30,
December 31,
September 30,
December 31,
2015
2014
2015
2014
2015
2014
$
$
$
$
$
$
Property and equipment, net
—
—
125,467,260
88,664,899
125,467,260
88,664,899
Investment in equity method and cost investments
—
—
447,681
34,817
447,681
34,817
Intangible assets, net (Note 5)
3,017,550
4,158,550
3,365,173
174,361
6,382,723
4,332,911
Goodwill
625,364
625,364
—
—
625,364
625,364</t>
  </si>
  <si>
    <t>Correction of an Error</t>
  </si>
  <si>
    <t>Accounting Changes And Error Corrections [Abstract]</t>
  </si>
  <si>
    <t>18. Correction of an error On June 22, 2009, the Company issued warrants to purchase 208,950 shares of common stock, par value $ 0.01 per share, of the Company (“Common Stock”) at an exercise price of $5.74 per share in connection with a financing transaction (‘’June 2009 Warrants’’), with an estimated fair value of $1,045,307. On April 11, 2011, the Company issued warrants to purchase 94,745 shares of Common Stock at an exercise price of $10.55 per share in connection with a second financing transaction (“April 2011 Warrants”). On the date of issuance, the April 2011 Warrants had a fair value of $810,448. The fair value of the June 2009 and April 2011 Warrants were determined using the Monte Carlo model and were recorded and classified as shareholders’ equity at the time of issuance. Those warrants contain anti-dilution protection in the event securities are sold at a lower price than the warrant’s original exercise price. The anti-dilution protection contains a price adjustment and an adjustment to the number of shares issuable upon exercise of the warrant. The adjustments are not based on inputs to models used to value instruments for a fixed amount of shares with a fixed strike price, and therefore those warrants don’t qualify as being indexed to the entity's own stock. Accordingly, it was determined that the June 2009 and April 2011 Warrants should have been recorded in accordance with FASB ASC 815, as derivative instruments and their respective liabilities at fair value and valued at each subsequent balance sheet date. As a result, in the third quarter 2015, those warrants were reclassified from shareholders’ equity to liability, with changes in fair value recorded as non-cash financial charges (income) in the Consolidated Statements of Operations and the impact from previous years recorded retrospectively to retained earnings. The values of these warrants at each period were calculated using the Monte Carlo model. This reclassification was to correct the misapplication of an accounting principle from previous periods. The following reflects the reclassification on selected quarterly financial information and prior periods presented:
Three Months Ended September 30, 2014
Nine Months Ended September 30, 2014
Year ended December 31, 2014
As previously reported
As corrected
As previously reported
As corrected
As previously reported
As corrected
$
$
$
$
$
$
Consolidated Statement of Operations:
Financial charges (income), net
539,138
506,657
16,762,658
17,218,956
11,737,127
11,789,191
Net Loss
8,466,191
8,433,710
42,563,372
43,019,670
47,296,850
47,348,914
Net Loss attributable to:
Bioamber Inc Shareholders
8,161,302
8,128,821
42,064,908
42,521,206
46,421,960
46,474,024
Non-controlling interest
304,889
304,889
498,464
498,464
874,890
874,890
Net Loss per share attributable to
Bioamber Inc shareholders – basic
0.39
0.39
2.17
2.19
2.32
2.32
Consolidated Balance Sheet :
Financial warrants liability
20,239,200
22,149,362
20,239,200
22,149,362
13,040,000
14,493,864
Warrants
2,949,018
1,093,263
2,949,018
1,093,263
2,964,018
1,108,263
Accumulated deficit
157,108,858
157,111,201
157,108,858
157,111,201
161,465,910
161,064,019
Consolidated Statements of Shareholders’ Equity:
Warrants balance
2,949,018
1,093,263
2,949,018
1,093,263
2,964,018
1,108,263
Consolidated Statements of Cash Flows :
Net loss
8,466,191
8,433,710
42,563,372
43,019,670
47,296,850
47,348,914
Financial charges (income), net
312
(32,169
)
(15,114,674
)
(14,658,376
)
(6,707,293
)
(6,655,229
)
Net cash used in operating activities
2,252,618
2,252,618
10,203,487
10,203,487
22,452,975
22,452,975
Three Months Ended March 31, 2015
Six Months Ended June 30, 2015
As previously reported
As corrected
As previously reported
As corrected
$
$
$
$
Consolidated Statement of Operations:
Financial charges (income), net
66,250
206,298
4,259,575
4,353,219
Net Loss
8,968,476
9,108,524
23,794,248
23,887,892
Net Loss attributable to:
Bioamber Inc Shareholders
8,258,157
8,398,205
22,238,740
22,332,384
Non-controlling interest
710,294
710,294
1,510,508
1,510,508
Net Loss per share attributable to :
Bioamber Inc Shareholders – basic
0.38
0.38
0.97
0.97
Consolidated Balance Sheet :
Financial warrants liability
12,720,000
14,313,912
15,776,000
17,323,509
Warrants
2,946,970
1,091,215
2,867,170
1,011,415
Accumulated deficit
169,724,092
169,985,935
183,749,650
184,057,896
Consolidated Statements of Shareholders’ Equity:
Warrants balance
2,946,970
1,091,215
2,867,170
1,011,415
Consolidated Statements of Cash Flows :
Net loss
8,968,476
9,108,524
23,794,248
23,887,892
Financial charges (income), net
(148,125
)
(8,077)
(3,079,750
)
(2,986,106
)
Net cash used in operating activities
5,922,952
5,922,952
15,570,564
15,570,564</t>
  </si>
  <si>
    <t>Summary of significant accounting policies (Policies)</t>
  </si>
  <si>
    <t>Basis of presentation</t>
  </si>
  <si>
    <t>Basis of presentatio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4. Accordingly, these unaudited condensed consolidated financial statements should be read in conjunction with the audited consolidated financial statements and notes included in the Company’s Annual Report on Form 10-K for the fiscal year ended December 31, 2014. The preparation of financial statements in conformity with generally accepted accounting principles in the United States of America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5 are not necessarily indicative of results to be expected for the fiscal year ended December 31, 2015 or any other future period.</t>
  </si>
  <si>
    <t>Risk and uncertainties</t>
  </si>
  <si>
    <t>Risk and uncertainties BioAmber is an industrial biotechnology company producing sustainable chemicals and the Company has not yet commenced its planned, principal operations as of September 30, 2015. The Company’s principal operations will start once commercial production begins at the Sarnia, Ontario facility. The Company’s activities since inception have consisted principally of raising capital for performing research and development activities, developing market producing and selling bio-succinic acid from a , and building its Sarnia facility. The attainment of profitable operations is dependent upon future events, including in Sarnia, Ontario, , obtaining adequate financing to complete its development activities, and attracting and retaining qualified personnel.</t>
  </si>
  <si>
    <t>Net loss per share</t>
  </si>
  <si>
    <t xml:space="preserve">N et loss per share The Company computes net loss per share in accordance with FASB ASC 260, Earnings Per Share, </t>
  </si>
  <si>
    <t>Recently adopted and recently issued accounting guidance</t>
  </si>
  <si>
    <t xml:space="preserve">Recently adopted and recently issued accounting guidance 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7, and either full retrospective adoption or modified retrospective adoption is permitted. The Company is in the process of evaluating the impact of the standard. In April 2015, the FASB issued ASU No. 2015-03, "Simplifying the Presentation of Debt Issuance Costs," In July 2015, the FASB issued ASU 2015-11, Simplifying the Measurement of Inventory The Company is in the process of evaluating the impact of the standard. </t>
  </si>
  <si>
    <t>Inventories (Tables)</t>
  </si>
  <si>
    <t>Schedule of Inventory</t>
  </si>
  <si>
    <t>September 30,
December 31,
2015
2014
$
$
Finished goods
928,173
1,801,826
Raw material
323,206
—
Supplies and spare parts
39,185
—
Total
1,290,564
1,801,826</t>
  </si>
  <si>
    <t>Property and equipment (Tables)</t>
  </si>
  <si>
    <t>Schedule of Property and Equipment</t>
  </si>
  <si>
    <t>Estimated
Useful
September 30,
December 31,
Life
2015
2014
(years)
$
$
Land
251,378
290,349
Furniture and fixtures
5 - 8
125,620
77,448
Machinery and equipment
5 - 15
1,268,027
1,215,561
Computers, office equipment and peripherals
3 - 7
187,462
134,248
Leasehold improvement
7 - 10
341,303
12,342
Construction in-progress
143,295,181
101,664,351
Grants applied to construction in-progress
(19,437,767
)
(14,362,312
)
126,031,204
89,031,987
Less: accumulated depreciation
(495,081
)
(367,088
)
Property and equipment, net
125,536,123
88,664,899</t>
  </si>
  <si>
    <t>Intangible assets (Tables)</t>
  </si>
  <si>
    <t>Schedule of Intangible Assets</t>
  </si>
  <si>
    <t>September 30,
December 31,
2015
2014
$
$
Intellectual property, patents and licenses:
Beginning balance
4,528,739
4,528,739
Addition of license
3,106,767
—
7,635,506
4,528,739
Less: accumulated amortization
(4,528,739
)
(4,528,739
)
Intellectual property, patents and licenses, net
3,106,767
—
Acquired in-process research and development
4,158,550
4,158,550
Write-off of license acquired
(1,141,000
)
—
3,017,550
—
Computer software and license
411,250
279,201
Less: accumulated depreciation
(152,844
)
(104,840
)
Intangible assets, net
6,382,723
4,332,911</t>
  </si>
  <si>
    <t>Accounts payable and accrued liabilities (Tables)</t>
  </si>
  <si>
    <t>Summary of Accounts Payable and Accrued Liabilities</t>
  </si>
  <si>
    <t>Accounts payable and accrued liabilities consisted of the following:
September 30,
December 31,
2015
2014
$
$
Trade accounts payable
12,640,725
13,184,825
Accrued payroll and bonus
2,176,010
2,232,590
Consulting and legal fees
1,010,403
614,993
Accrued interests
358,803
—
Other
243,035
427,510
Total
16,428,976
16,459,918</t>
  </si>
  <si>
    <t>Long-term debt (Tables)</t>
  </si>
  <si>
    <t>Schedule of Outstanding Long-Term Debt</t>
  </si>
  <si>
    <t>The balance of the outstanding long-term debt is as follows:
September 30,
December 31,
2015
2014
$
$
Sustainable Chemistry Alliance:
Face value (CAD $500,000)
373,150
431,000
Less: debt discount
(179,577
)
(207,417
)
Amortization of debt discount
103,337
97,778
Less: short-term portion of debt
(55,973
)
—
240,937
321,361
Sustainable Jobs and Investment Fund:
Face value (CAD $15,000,000)
11,194,500
6,249,585
Less: debt discount
(5,128,621
)
(2,963,205
)
Amortization of debt discount
733,938
248,000
6,799,817
3,534,380
Federal Economic Development Agency:
Face value (CAD $12,000,000)
8,955,600
9,097,991
Less: debt discount
(3,178,106
)
(3,302,910
)
Less: short-term portion of debt
(1,791,120
)
(457,255
)
Gain on debt extinguishment
(604,243
)
(696,846
)
Amortization of debt discount
1,350,918
872,602
4,733,049
5,513,582
Minister of Agriculture and Agri-Food Canada:
Face value (CAD $10,000,000)
7,463,000
6,254,108
Less: debt discount
(3,542,032
)
(3,000,363
)
Amortization of debt discount
391,349
50,485
Less: short-term portion of debt
(479,275
)
—
3,833,042
3,304,230
Tennenbaum Capital Partners, LLC :
Face value
25,000,000
25,000,000
Less: debt discount
(500,000
)
(500,000
)
Amortization of debt discount
125,000
—
End of term charge
515,625
—
Less: short-term portion of debt
(10,443,980
)
(2,520,452
)
14,696,645
21,979,548
EDC:
Face value (CAD $19,230,769)
14,351,923
—
Less: debt discount
(1,751,448
)
—
Amortization of debt discount
236,655
—
Less: short-term portion of debt
(2,296,308
)
—
10,540,822
—
Long-term debt, net
40,844,312
34,653,101</t>
  </si>
  <si>
    <t>Principal Repayments of Outstanding Loans Payable</t>
  </si>
  <si>
    <t>The principal repayments of the outstanding loans payable are as follows:
SCA
SJIF
FEDDEV
AAFC
TCP
EDC
Total
$
$
$
$
$
$
$
October 2015 - September 2016
55,973
—
1,791,120
479,275
10,443,980
2,296,308
15,066,656
October 2016 - September 2017
74,630
—
1,791,120
821,615
11,501,307
2,296,308
16,484,980
October 2017 - September 2018
74,630
—
1,791,120
821,615
3,054,713
2,296,308
8,038,386
October 2018 - September 2019
74,630
2,238,900
1,791,120
821,615
—
2,296,308
7,222,573
October 2019 and thereafter
93,287
8,955,600
1,791,120
4,518,880
—
5,166,691
20,525,578
Total
373,150
11,194,500
8,955,600
7,463,000
25,000,000
14,351,923
67,338,173</t>
  </si>
  <si>
    <t>Deferred Grants (Tables)</t>
  </si>
  <si>
    <t>Summary of Outstanding Current Liability Deferred Grant</t>
  </si>
  <si>
    <t>The balance of the outstanding current liability deferred grant is as follows:
September 30,
December 31,
2015
2014
$
$
SDTC
3,559,368
2,067,385
SCA
179,577
207,417
Total
3,738,945
2,274,802</t>
  </si>
  <si>
    <t>Financial charges (income), net (Tables)</t>
  </si>
  <si>
    <t>Schedule of Financial Charges or Income Net</t>
  </si>
  <si>
    <t>Three Months
Nine Months
ended
ended
September 30,
September 30,
2015
2014
2015
2014
$
$
$
$
End of term charge on long-term debt (Note 7 vii))
171,875
241,112
515,625
715,474
Interest on long-term debt
619,924
590,847
1,814,022
1,847,791
Revaluation of the warrants financial liability (Note 12 and 18)
(2,304,662
)
(273,281
)
524,983
14,855,498
Interest (revenue) expense, net
(39,179
)
(52,021
)
(53,452
)
(199,807
)
Total financial charges (income), net
(1,552,042
)
506,657
2,801,178
17,218,956</t>
  </si>
  <si>
    <t>Commitments and contingencies (Tables)</t>
  </si>
  <si>
    <t>Commitments And Contingencies [Line Items]</t>
  </si>
  <si>
    <t>Schedule of Future Lease Payments</t>
  </si>
  <si>
    <t>Future lease payments aggregated $1,655,050 as of December 31, 2014 and include the following future amounts payable on a twelve month basis:
December 31, 2014
$
2015
383,246
2016
220,906
2017
173,468
2018
177,436
2019
200,834
Thereafter
499,160</t>
  </si>
  <si>
    <t>Schedule of Royalty Payments and Commitments Related to Purchase Obligations and Service Payments</t>
  </si>
  <si>
    <t>As of December 31, 2014, the Company has commitments related to royalty payments as follows:
December 31, 2014
$
2015
562,667
2016
523,500
2017
652,667
2018
736,000
2019
736,000
Thereafter
6,407,167</t>
  </si>
  <si>
    <t>BioAmber Sarnia [Member]</t>
  </si>
  <si>
    <t>As of December 31, 2014, BioAmber Sarnia has commitments related to purchase obligations and service payments as follows:
December 31, 2014
$
2015
1,276,214
2016
2,323,733
2017
2,541,857
2018
2,541,857
2019
2,541,857
Thereafter
8,682,382</t>
  </si>
  <si>
    <t>Redeemable non-controlling interest (Tables)</t>
  </si>
  <si>
    <t>Schedule of Redeemable Non-controlling Interest Activity</t>
  </si>
  <si>
    <t>The following table reflects the activity of the redeemable non-controlling interest:
Balance, January 1, 2014
$
-
Reclassification of non-controlling interest to redeemable non-controlling interest
2,125,925
Mitsui’s additional capital contribution
24,608,700
Net loss attributable to non-controlling interest (NCI)
(874,890
)
Accumulated other comprehensive loss attributable to NCI
(1,669,323
)
Balance, December 31, 2014
24,190,412
Mitsui’s additional capital contribution
8,896,696
Net loss attributable to NCI
(2,890,905
)
Accumulated other comprehensive loss attributable to NCI
(3,713,485
)
Balance at September 30, 2015
26,482,718</t>
  </si>
  <si>
    <t>Share capital (Tables)</t>
  </si>
  <si>
    <t>Schedule of Assumptions Using Black-Scholes Option Pricing Model</t>
  </si>
  <si>
    <t xml:space="preserve">The fair value of options granted during the three and nine months ended September 30, 2015 and 2014, respectively, was determined using the Black-Scholes option pricing model and the following weighted-average assumptions:
Three Months ended
Nine Months ended
September 30,
September 30,
2015
2014
2015
2014
Risk-free interest rate
1.78
%
1.97
%
1.78
%
1.93
%
Expected life
6.25 years
6.25 years
6.25 years
6.25 years
Volatility
84.31
%
57.01
%
84.41
%
57.85
%
Expected dividend yield
0
%
0
%
0
%
0
% </t>
  </si>
  <si>
    <t>Summary of Stock-Based Compensation Expense</t>
  </si>
  <si>
    <t>Stock-based compensation expense was allocated as follows:
Three Months
Nine Months
ended
ended
September 30,
September 30,
2015
2014
2015
2014
$
$
$
$
General and administrative
316,141
572,110
2,000,036
2,032,347
Research and development
392,334
371,566
1,462,182
2,602,352
Sales and marketing
133,388
99,755
392,457
930,373
Total compensation expense
841,863
1,043,431
3,854,675
5,565,072</t>
  </si>
  <si>
    <t>Summary of Options Activity</t>
  </si>
  <si>
    <t>The following table summarizes activity under the Plan:
Three Months ended
Nine Months ended
September 30,
September 30,
September 30,
September 30,
2015
2014
2015
2014
Weighted
Weighted
Weighted
Weighted
Number
Average
Number
Average
Number
Average
Number
Average
of
Exercise
of
Exercise
of
Exercise
of
Exercise
options
price
options
price
options
price
options
price
$
$
$
$
Options outstanding, beginning of period
5,214,554
7.72
4,133,200
7.15
4,923,596
7.67
4,329,560
8.46
Granted
59,000
7.22
20,000
11.17
417,000
8.49
205,901
10.87
Exercised
—
—
(2,800
)
6.49
(14,000
)
5.74
(23,800
)
5.83
Forfeited/Cancelled
(269,188
)
8.90
(32,166
)
11.31
(322,230
)
9.02
(393,427
)
23.75
Options outstanding, end of period
5,004,366
7.65
4,118,234
7.14
5,004,366
7.65
4,118,234
7.14
Options exercisable, end of period
2,855,442
6.99
1,663,826
6.54
2,855,442
6.99
1,663,826
6.54
Per share weighted average grant-date fair value of options granted
$
5.23
$
6.17
6.30
$
6.07</t>
  </si>
  <si>
    <t>Summary of Warrants and Warrants Financial Liability Outstanding to Acquire Common Shares</t>
  </si>
  <si>
    <t>As at September 30, 2015, the Company had the following warrants and warrants financial liability outstanding to acquire common shares:
Number
Exercise price
Expiration date
331,846
$
1.07
July 2016 - April 2019
505,890
$
1.43
February 2019
208,950
$
5.74
June 2019
98,869
$
10.11
April 2021
4,000,000
$
9.00
May 2017
5,145,555</t>
  </si>
  <si>
    <t xml:space="preserve">The fair value of the warrants was determined to be $2.02 per warrant using the Black-Scholes option pricing model using the following assumptions:
Risk free interest rate
0.54
%
Expected life
4 years
Volatility
56.06
%
Expected dividend yield
0
%
Forfeiture rate
0
% </t>
  </si>
  <si>
    <t>Related party transactions (Tables)</t>
  </si>
  <si>
    <t>Schedule of Transactions with Related Parties</t>
  </si>
  <si>
    <t>Transactions with related parties not disclosed elsewhere were as follows:
Three Months ended
Nine Months ended
September 30,
September 30,
2015
2014
2015
2014
$
$
$
$
Product sales to a shareholder
—
26,825
11,250
90,511</t>
  </si>
  <si>
    <t>Business segments (Tables)</t>
  </si>
  <si>
    <t>Non-Current Assets of Company Geographic Segment</t>
  </si>
  <si>
    <t>For the purpose of geographic segment reporting, the non-current assets of the Company are allocated as follows:
Europe
North America
Consolidated
September 30,
December 31,
September 30,
December 31,
September 30,
December 31,
2015
2014
2015
2014
2015
2014
$
$
$
$
$
$
Property and equipment, net
—
—
125,467,260
88,664,899
125,467,260
88,664,899
Investment in equity method and cost investments
—
—
447,681
34,817
447,681
34,817
Intangible assets, net (Note 5)
3,017,550
4,158,550
3,365,173
174,361
6,382,723
4,332,911
Goodwill
625,364
625,364
—
—
625,364
625,364</t>
  </si>
  <si>
    <t>Correction of an Error (Tables)</t>
  </si>
  <si>
    <t>Schedule of Reclassification on Selected Quarterly Financial Information and Prior Periods</t>
  </si>
  <si>
    <t>The following reflects the reclassification on selected quarterly financial information and prior periods presented:
Three Months Ended September 30, 2014
Nine Months Ended September 30, 2014
Year ended December 31, 2014
As previously reported
As corrected
As previously reported
As corrected
As previously reported
As corrected
$
$
$
$
$
$
Consolidated Statement of Operations:
Financial charges (income), net
539,138
506,657
16,762,658
17,218,956
11,737,127
11,789,191
Net Loss
8,466,191
8,433,710
42,563,372
43,019,670
47,296,850
47,348,914
Net Loss attributable to:
Bioamber Inc Shareholders
8,161,302
8,128,821
42,064,908
42,521,206
46,421,960
46,474,024
Non-controlling interest
304,889
304,889
498,464
498,464
874,890
874,890
Net Loss per share attributable to
Bioamber Inc shareholders – basic
0.39
0.39
2.17
2.19
2.32
2.32
Consolidated Balance Sheet :
Financial warrants liability
20,239,200
22,149,362
20,239,200
22,149,362
13,040,000
14,493,864
Warrants
2,949,018
1,093,263
2,949,018
1,093,263
2,964,018
1,108,263
Accumulated deficit
157,108,858
157,111,201
157,108,858
157,111,201
161,465,910
161,064,019
Consolidated Statements of Shareholders’ Equity:
Warrants balance
2,949,018
1,093,263
2,949,018
1,093,263
2,964,018
1,108,263
Consolidated Statements of Cash Flows :
Net loss
8,466,191
8,433,710
42,563,372
43,019,670
47,296,850
47,348,914
Financial charges (income), net
312
(32,169
)
(15,114,674
)
(14,658,376
)
(6,707,293
)
(6,655,229
)
Net cash used in operating activities
2,252,618
2,252,618
10,203,487
10,203,487
22,452,975
22,452,975
Three Months Ended March 31, 2015
Six Months Ended June 30, 2015
As previously reported
As corrected
As previously reported
As corrected
$
$
$
$
Consolidated Statement of Operations:
Financial charges (income), net
66,250
206,298
4,259,575
4,353,219
Net Loss
8,968,476
9,108,524
23,794,248
23,887,892
Net Loss attributable to:
Bioamber Inc Shareholders
8,258,157
8,398,205
22,238,740
22,332,384
Non-controlling interest
710,294
710,294
1,510,508
1,510,508
Net Loss per share attributable to :
Bioamber Inc Shareholders – basic
0.38
0.38
0.97
0.97
Consolidated Balance Sheet :
Financial warrants liability
12,720,000
14,313,912
15,776,000
17,323,509
Warrants
2,946,970
1,091,215
2,867,170
1,011,415
Accumulated deficit
169,724,092
169,985,935
183,749,650
184,057,896
Consolidated Statements of Shareholders’ Equity:
Warrants balance
2,946,970
1,091,215
2,867,170
1,011,415
Consolidated Statements of Cash Flows :
Net loss
8,968,476
9,108,524
23,794,248
23,887,892
Financial charges (income), net
(148,125
)
(8,077)
(3,079,750
)
(2,986,106
)
Net cash used in operating activities
5,922,952
5,922,952
15,570,564
15,570,564</t>
  </si>
  <si>
    <t>Equity and Cost Investments - Additional Information (Detail)</t>
  </si>
  <si>
    <t>May. 06, 2014USD ($)</t>
  </si>
  <si>
    <t>Sep. 30, 2015USD ($)</t>
  </si>
  <si>
    <t>Sep. 30, 2014USD ($)</t>
  </si>
  <si>
    <t>Dec. 31, 2014USD ($)</t>
  </si>
  <si>
    <t>Feb. 05, 2015USD ($)</t>
  </si>
  <si>
    <t>Feb. 05, 2015CAD</t>
  </si>
  <si>
    <t>Schedule Of Equity Method Investments [Line Items]</t>
  </si>
  <si>
    <t>Cost investment in start-up private company</t>
  </si>
  <si>
    <t>Cost method investment, ownership percentage</t>
  </si>
  <si>
    <t>6.60%</t>
  </si>
  <si>
    <t>Sinoven and Nature Works LLC [Member]</t>
  </si>
  <si>
    <t>Capital Distribution</t>
  </si>
  <si>
    <t>Equity Method Investment, Ownership Percentage</t>
  </si>
  <si>
    <t>50.00%</t>
  </si>
  <si>
    <t>Amber Works L L C [Member]</t>
  </si>
  <si>
    <t>Amber Works L L C [Member] | Sinoven Biopolymers Inc [Member]</t>
  </si>
  <si>
    <t>Inventories - Schedule of Inventories (Detail) - USD ($)</t>
  </si>
  <si>
    <t>Finished goods</t>
  </si>
  <si>
    <t>Raw material</t>
  </si>
  <si>
    <t>Supplies and spare parts</t>
  </si>
  <si>
    <t>Inventories - Additional Information (Detail) - USD ($)</t>
  </si>
  <si>
    <t>Inventory reserve</t>
  </si>
  <si>
    <t>Property and equipment - Schedule of Property and Equipment (Detail) - USD ($)</t>
  </si>
  <si>
    <t>Property Plant And Equipment [Line Items]</t>
  </si>
  <si>
    <t>Land</t>
  </si>
  <si>
    <t>Furniture and fixtures</t>
  </si>
  <si>
    <t>Machinery and equipment</t>
  </si>
  <si>
    <t>Computers, office equipment and peripherals</t>
  </si>
  <si>
    <t>Leasehold improvement</t>
  </si>
  <si>
    <t>Construction in-progress</t>
  </si>
  <si>
    <t>Grants applied to construction in-progress</t>
  </si>
  <si>
    <t>Property and equipment, gross</t>
  </si>
  <si>
    <t>Less: accumulated depreciation</t>
  </si>
  <si>
    <t>Property and equipment, net</t>
  </si>
  <si>
    <t>Minimum [Member] | Furniture and Fixtures [Member]</t>
  </si>
  <si>
    <t>Property and equipment, Estimated Useful Life</t>
  </si>
  <si>
    <t>5 years</t>
  </si>
  <si>
    <t>Minimum [Member] | Machinery and Equipment [Member]</t>
  </si>
  <si>
    <t>Minimum [Member] | Computers, Office Equipment and Peripherals [Member]</t>
  </si>
  <si>
    <t>3 years</t>
  </si>
  <si>
    <t>Minimum [Member] | Leasehold improvement [Member]</t>
  </si>
  <si>
    <t>7 years</t>
  </si>
  <si>
    <t>Maximum [Member] | Furniture and Fixtures [Member]</t>
  </si>
  <si>
    <t>8 years</t>
  </si>
  <si>
    <t>Maximum [Member] | Machinery and Equipment [Member]</t>
  </si>
  <si>
    <t>15 years</t>
  </si>
  <si>
    <t>Maximum [Member] | Computers, Office Equipment and Peripherals [Member]</t>
  </si>
  <si>
    <t>Maximum [Member] | Leasehold improvement [Member]</t>
  </si>
  <si>
    <t>10 years</t>
  </si>
  <si>
    <t>Property and equipment - Additional Information (Detail) - USD ($)</t>
  </si>
  <si>
    <t>Depreciation expense</t>
  </si>
  <si>
    <t>Intangible assets - Schedule of Intangible Assets (Detail) - USD ($)</t>
  </si>
  <si>
    <t>12 Months Ended</t>
  </si>
  <si>
    <t>Jun. 30, 2015</t>
  </si>
  <si>
    <t>Intellectual property, patents and licenses:</t>
  </si>
  <si>
    <t>Intellectual property, patents and licenses, Beginning balance</t>
  </si>
  <si>
    <t>Addition of license</t>
  </si>
  <si>
    <t>Intellectual property, patents and licenses, gross</t>
  </si>
  <si>
    <t>Less: accumulated amortization</t>
  </si>
  <si>
    <t>Intellectual property, patents and licenses, net</t>
  </si>
  <si>
    <t>Acquired in-process research and development</t>
  </si>
  <si>
    <t>Write-off of license acquired</t>
  </si>
  <si>
    <t>Acquired in-process research and development, net</t>
  </si>
  <si>
    <t>Computer software and license</t>
  </si>
  <si>
    <t>Intangible assets, net</t>
  </si>
  <si>
    <t>Intangible assets - Additional Information (Detail)</t>
  </si>
  <si>
    <t>Jun. 30, 2015USD ($)</t>
  </si>
  <si>
    <t>Apr. 20, 2015T</t>
  </si>
  <si>
    <t>Dec. 11, 2014PlantT</t>
  </si>
  <si>
    <t>Intangible Assets [Line Items]</t>
  </si>
  <si>
    <t>Amortization expense | $</t>
  </si>
  <si>
    <t>Annual production capacity of plant (in ton)</t>
  </si>
  <si>
    <t>License fee capitalized | $</t>
  </si>
  <si>
    <t>Amount of carrying value written off on termination of DuPont license | $</t>
  </si>
  <si>
    <t>BDO [Member]</t>
  </si>
  <si>
    <t>THF [Member]</t>
  </si>
  <si>
    <t>BDO/THF [Member]</t>
  </si>
  <si>
    <t>Number of additional plants to license | Plant</t>
  </si>
  <si>
    <t>Accounts payable and accrued liabilities - Summary of Accounts Payable and Accrued Liabilities (Detail) - USD ($)</t>
  </si>
  <si>
    <t>Trade accounts payable</t>
  </si>
  <si>
    <t>Accrued payroll and bonus</t>
  </si>
  <si>
    <t>Consulting and legal fees</t>
  </si>
  <si>
    <t>Accrued interests</t>
  </si>
  <si>
    <t>Other</t>
  </si>
  <si>
    <t>Long-term debt - Sustainable Jobs and Investment Fund (SJIF) - Additional Information (Detail)</t>
  </si>
  <si>
    <t>Sep. 30, 2015USD ($)JobInstallment</t>
  </si>
  <si>
    <t>Sep. 30, 2015CADJobInstallment</t>
  </si>
  <si>
    <t>Sep. 30, 2015CAD</t>
  </si>
  <si>
    <t>Sep. 30, 2011CAD</t>
  </si>
  <si>
    <t>Minimum [Member]</t>
  </si>
  <si>
    <t>Debt Instrument [Line Items]</t>
  </si>
  <si>
    <t>Discount rate of debt</t>
  </si>
  <si>
    <t>12.00%</t>
  </si>
  <si>
    <t>Maximum [Member]</t>
  </si>
  <si>
    <t>15.00%</t>
  </si>
  <si>
    <t>Sustainable Jobs and Investment Fund [Member]</t>
  </si>
  <si>
    <t>Percentage of ownership maintained</t>
  </si>
  <si>
    <t>70.00%</t>
  </si>
  <si>
    <t>Loan granted under the Contribution agreement</t>
  </si>
  <si>
    <t>Period for interest free loan</t>
  </si>
  <si>
    <t>Number of jobs</t>
  </si>
  <si>
    <t>Number of annual installments | Installment</t>
  </si>
  <si>
    <t>Sustainable Jobs and Investment Fund [Member] | Loans Payable [Member]</t>
  </si>
  <si>
    <t>Proceeds from loans disburse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Sustainable Jobs and Investment Fund [Member] | Mitsui [Member]</t>
  </si>
  <si>
    <t>30.00%</t>
  </si>
  <si>
    <t>Long-term debt - Sustainable Chemistry Alliance (SCA) - Additional Information (Detail) - Sustainable Chemistry Alliance [Member]</t>
  </si>
  <si>
    <t>1 Months Ended</t>
  </si>
  <si>
    <t>Jul. 31, 2014CAD</t>
  </si>
  <si>
    <t>Sep. 30, 2015USD ($)Installment</t>
  </si>
  <si>
    <t>Sep. 30, 2015CADInstallment</t>
  </si>
  <si>
    <t>Nov. 30, 2011CAD</t>
  </si>
  <si>
    <t>5.00%</t>
  </si>
  <si>
    <t>Quarterly installment amount | CAD</t>
  </si>
  <si>
    <t>Starting period of repayment of principal amount</t>
  </si>
  <si>
    <t>2015-11</t>
  </si>
  <si>
    <t>Ending period of repayment of principal amount</t>
  </si>
  <si>
    <t>2020-11</t>
  </si>
  <si>
    <t>Aggregate principle payment of loan outstanding | CAD</t>
  </si>
  <si>
    <t>Number of quarterly installments | Installment</t>
  </si>
  <si>
    <t>Discounted amount of the loan</t>
  </si>
  <si>
    <t>Long-term debt - Federal Economic Development Agency (FEDDEV) - Additional Information (Detail)</t>
  </si>
  <si>
    <t>Mar. 20, 2013USD ($)</t>
  </si>
  <si>
    <t>May. 31, 2014USD ($)</t>
  </si>
  <si>
    <t>Gains (Losses) on extinguishment of debt</t>
  </si>
  <si>
    <t>Federal Economic Development Agency [Member]</t>
  </si>
  <si>
    <t>2013-10</t>
  </si>
  <si>
    <t>2018-10</t>
  </si>
  <si>
    <t>Original repayment term of principal amount in installments</t>
  </si>
  <si>
    <t>60 months</t>
  </si>
  <si>
    <t>Federal Economic Development Agency [Member] | Loans Payable [Member]</t>
  </si>
  <si>
    <t>Federal Economic Development Agency [Member] | Amendment [Member]</t>
  </si>
  <si>
    <t>2014-10</t>
  </si>
  <si>
    <t>2019-10</t>
  </si>
  <si>
    <t>Federal Economic Development Agency [Member] | Second Amendment</t>
  </si>
  <si>
    <t>2015-10</t>
  </si>
  <si>
    <t>2020-10</t>
  </si>
  <si>
    <t>Federal Economic Development Agency [Member] | Final Disbursement [Member] | Loans Payable [Member]</t>
  </si>
  <si>
    <t>Federal Economic Development Agency [Member] | Final Disbursement [Member] | Loans Payable [Member] | Minimum [Member]</t>
  </si>
  <si>
    <t>Federal Economic Development Agency [Member] | Final Disbursement [Member] | Loans Payable [Member] | Maximum [Member]</t>
  </si>
  <si>
    <t>Long-term debt - Hercules Technology Growth Capital, Inc. (HTGC) - Additional Information (Detail) CAD in Millions</t>
  </si>
  <si>
    <t>May. 14, 2015USD ($)</t>
  </si>
  <si>
    <t>May. 14, 2015CAD</t>
  </si>
  <si>
    <t>Apr. 30, 2015USD ($)</t>
  </si>
  <si>
    <t>Apr. 30, 2015CAD</t>
  </si>
  <si>
    <t>Feb. 06, 2015USD ($)</t>
  </si>
  <si>
    <t>Feb. 06, 2015CAD</t>
  </si>
  <si>
    <t>Dec. 17, 2014USD ($)</t>
  </si>
  <si>
    <t>Aug. 15, 2014USD ($)</t>
  </si>
  <si>
    <t>Aug. 15, 2014CAD</t>
  </si>
  <si>
    <t>Jan. 29, 2014USD ($)</t>
  </si>
  <si>
    <t>Jan. 29, 2014CAD</t>
  </si>
  <si>
    <t>Jan. 24, 2014CAD</t>
  </si>
  <si>
    <t>Jun. 27, 2013USD ($)</t>
  </si>
  <si>
    <t>Period of repayment of term loan</t>
  </si>
  <si>
    <t>36 months</t>
  </si>
  <si>
    <t>Floating interest rate</t>
  </si>
  <si>
    <t>9.50%</t>
  </si>
  <si>
    <t>Percentage of term charge</t>
  </si>
  <si>
    <t>8.25%</t>
  </si>
  <si>
    <t>Loan amount</t>
  </si>
  <si>
    <t>Percentage of prepayment fee</t>
  </si>
  <si>
    <t>3.00%</t>
  </si>
  <si>
    <t>Mitsui [Member]</t>
  </si>
  <si>
    <t>Equity contribution by joint venture partner</t>
  </si>
  <si>
    <t>Hercules Technology Growth Capital, Inc [Member]</t>
  </si>
  <si>
    <t>Senior secured loan</t>
  </si>
  <si>
    <t>Payoff amount</t>
  </si>
  <si>
    <t>Prepayment fee</t>
  </si>
  <si>
    <t>Accrued interest</t>
  </si>
  <si>
    <t>Hercules Technology Growth Capital, Inc [Member] | Loans Payable [Member]</t>
  </si>
  <si>
    <t>Percentage of loan fee funded for secured term loan</t>
  </si>
  <si>
    <t>2.50%</t>
  </si>
  <si>
    <t>6.75%</t>
  </si>
  <si>
    <t>11.50%</t>
  </si>
  <si>
    <t>2.00%</t>
  </si>
  <si>
    <t>Percentage of prepayment fee after 12 months</t>
  </si>
  <si>
    <t>1.00%</t>
  </si>
  <si>
    <t>Hercules Technology Growth Capital, Inc [Member] | Loans Payable [Member] | Mitsui [Member]</t>
  </si>
  <si>
    <t>Equity contribution by joint venture partner | CAD</t>
  </si>
  <si>
    <t>Hercules Technology Growth Capital, Inc [Member] | Condition One [Member] | Loans Payable [Member]</t>
  </si>
  <si>
    <t>10.00%</t>
  </si>
  <si>
    <t>Long-term debt - Minister of Agriculture and Agri-Food of Canada (AAFC) - Additional Information (Detail) - Minister of Agriculture and Agri Food of Canada [Member]</t>
  </si>
  <si>
    <t>Mar. 31, 2015CAD</t>
  </si>
  <si>
    <t>Mar. 10, 2014CAD</t>
  </si>
  <si>
    <t>Starting period of repayment of loan</t>
  </si>
  <si>
    <t>Mar. 31,
		2016</t>
  </si>
  <si>
    <t>Ending period of repayment of loan</t>
  </si>
  <si>
    <t>Mar. 31,
		2025</t>
  </si>
  <si>
    <t>Third and last disbursement [Member]</t>
  </si>
  <si>
    <t>Long-term debt - Comerica Bank, Export Development Canada and Farm Credit Canada - Additional Information (Detail)</t>
  </si>
  <si>
    <t>Jun. 20, 2014CAD</t>
  </si>
  <si>
    <t>Commitment fee percentage</t>
  </si>
  <si>
    <t>Deferred financing cost</t>
  </si>
  <si>
    <t>Comerica Bank Export Development Canada And Farm Credit Canada [ Member]</t>
  </si>
  <si>
    <t>Comerica Bank Export Development Canada And Farm Credit Canada [ Member] | Loan Agreement [Member]</t>
  </si>
  <si>
    <t>Senior secured loan | CAD</t>
  </si>
  <si>
    <t>Variable interest rate</t>
  </si>
  <si>
    <t>Repayment terms</t>
  </si>
  <si>
    <t>The loan’s principal will be repaid in 26 equal, quarterly installments beginning on September 30, 2015.</t>
  </si>
  <si>
    <t>Upfront fee percentage</t>
  </si>
  <si>
    <t>Cost of construction in progress</t>
  </si>
  <si>
    <t>Deferred cost</t>
  </si>
  <si>
    <t>Debt Instrument, Increase, Accrued Interest | CAD</t>
  </si>
  <si>
    <t>Minimum debt service ratio</t>
  </si>
  <si>
    <t>Comerica Bank Export Development Canada And Farm Credit Canada [ Member] | Loan Agreement [Member] | Mitsui [Member]</t>
  </si>
  <si>
    <t>Percentage Of Secured Obligations</t>
  </si>
  <si>
    <t>Comerica Bank Export Development Canada And Farm Credit Canada [ Member] | Loan Agreement [Member] | BioAmber Sarnia [Member]</t>
  </si>
  <si>
    <t>Comerica Bank Export Development Canada And Farm Credit Canada [ Member] | Maximum [Member] | Loan Agreement [Member]</t>
  </si>
  <si>
    <t>Interest spread on variable rate</t>
  </si>
  <si>
    <t>Comerica Bank Export Development Canada And Farm Credit Canada [ Member] | Minimum [Member] | Loan Agreement [Member]</t>
  </si>
  <si>
    <t>4.00%</t>
  </si>
  <si>
    <t>Long-term debt - Tennenbaum Capital Partners, LLC (TCP) - Additional Information (Detail) - USD ($)</t>
  </si>
  <si>
    <t>Jul. 29, 2015</t>
  </si>
  <si>
    <t>Dec. 17, 2014</t>
  </si>
  <si>
    <t>Senior Secured Term Loan</t>
  </si>
  <si>
    <t>Tennenbaum Capital Partners, LLC [Member]</t>
  </si>
  <si>
    <t>Debt covenant, unrestricted cash balance requirement</t>
  </si>
  <si>
    <t>Date of debt covenant, unrestricted cash balance requirement to maintain</t>
  </si>
  <si>
    <t>Outstanding principal balance of the term loan</t>
  </si>
  <si>
    <t>Debt Instrument, Payment Terms</t>
  </si>
  <si>
    <t>BioAmber Sarnia’s trailing 6 month free cash flow shall be at least 85% of certain projections agreed to with the Lender.</t>
  </si>
  <si>
    <t>Amendment fee</t>
  </si>
  <si>
    <t>Amendment fee paid</t>
  </si>
  <si>
    <t>Amendment fee remaining</t>
  </si>
  <si>
    <t>Debt issuance cost, payment terms</t>
  </si>
  <si>
    <t>The remaining $250,000 is due at the earliest of (i) on March 31, 2016 or (ii) completion of certain capital raising activities</t>
  </si>
  <si>
    <t>Tennenbaum Capital Partners, LLC [Member] | BioAmber Sarnia [Member]</t>
  </si>
  <si>
    <t>Permitted investment</t>
  </si>
  <si>
    <t>Tennenbaum Capital Partners, LLC [Member] | Minimum [Member]</t>
  </si>
  <si>
    <t>Debt covenant, restricted cash balance requirement, from July 29, 2015 to December 31, 2015</t>
  </si>
  <si>
    <t>Debt covenant, restricted cash balance requirement, prior to December 31, 2015, if Company's revenue exceeds minimum threshold</t>
  </si>
  <si>
    <t>LIBOR rate [Member]</t>
  </si>
  <si>
    <t>9.27%</t>
  </si>
  <si>
    <t>LIBOR rate [Member] | Hercules Technology Growth Capital, Inc [Member]</t>
  </si>
  <si>
    <t>3 months</t>
  </si>
  <si>
    <t>LIBOR rate [Member] | Tennenbaum Capital Partners, LLC [Member]</t>
  </si>
  <si>
    <t>Long-term debt - Schedule of Outstanding Long-term Debt (Detail)</t>
  </si>
  <si>
    <t>Gain on debt extinguishment</t>
  </si>
  <si>
    <t>End of term charge</t>
  </si>
  <si>
    <t>Amortization of debt discount</t>
  </si>
  <si>
    <t>Less: short-term portion of debt</t>
  </si>
  <si>
    <t>Long-term debt, net</t>
  </si>
  <si>
    <t>Sustainable Chemistry Alliance [Member]</t>
  </si>
  <si>
    <t>Face value</t>
  </si>
  <si>
    <t>Less: debt discount</t>
  </si>
  <si>
    <t>Minister of Agriculture and Agri Food of Canada [Member]</t>
  </si>
  <si>
    <t>EDC [Member]</t>
  </si>
  <si>
    <t>Long-term debt - Schedule of Outstanding Long-term Debt (Parenthetical) (Detail)</t>
  </si>
  <si>
    <t>Long-term debt - Principal Repayments of Outstanding Loans Payable (Detail)</t>
  </si>
  <si>
    <t>Schedule Of Outstanding Principal Balance And Related Carrying Amount Of Acquired Loans [Line Items]</t>
  </si>
  <si>
    <t>October 2015 - September 2016</t>
  </si>
  <si>
    <t>October 2016 - September 2017</t>
  </si>
  <si>
    <t>October 2017 - September 2018</t>
  </si>
  <si>
    <t>October 2018 - September 2019</t>
  </si>
  <si>
    <t>October 2019 and thereafter</t>
  </si>
  <si>
    <t>Deferred Grants - Additional Information (Detail)</t>
  </si>
  <si>
    <t>Deferred Grants [Line Items]</t>
  </si>
  <si>
    <t>Loan grant portion deferred amount</t>
  </si>
  <si>
    <t>Milestone I [Member]</t>
  </si>
  <si>
    <t>Milestone achievement date</t>
  </si>
  <si>
    <t>Oct. 31,
		2012</t>
  </si>
  <si>
    <t>Revenue received in grants</t>
  </si>
  <si>
    <t>Milestone II A [Member]</t>
  </si>
  <si>
    <t>Dec. 31,
		2014</t>
  </si>
  <si>
    <t>Milestone II B [Member]</t>
  </si>
  <si>
    <t>Milestone III [Member]</t>
  </si>
  <si>
    <t>Jun. 30,
		2015</t>
  </si>
  <si>
    <t>Milestone IV [Member]</t>
  </si>
  <si>
    <t>Grants to be received</t>
  </si>
  <si>
    <t>Dec. 31,
		2016</t>
  </si>
  <si>
    <t>Sustainable Development Technology Canada [Member]</t>
  </si>
  <si>
    <t>Deferred Grants - Summary of Outstanding Current Liability Deferred Grant (Detail) - USD ($)</t>
  </si>
  <si>
    <t>Financial charges (income), net - Schedule of Financial Charges or Income Net (Detail) - USD ($)</t>
  </si>
  <si>
    <t>End of term charge on long-term debt (Note 7 vii))</t>
  </si>
  <si>
    <t>Interest on long-term debt</t>
  </si>
  <si>
    <t>Revaluation of the warrants financial liability (Note 12 and 18)</t>
  </si>
  <si>
    <t>Interest (revenue) expense, net</t>
  </si>
  <si>
    <t>Total financial charges (income), net</t>
  </si>
  <si>
    <t>Commitments and contingencies - Additional Information (Detail)</t>
  </si>
  <si>
    <t>Future lease payments</t>
  </si>
  <si>
    <t>Royalty Expense</t>
  </si>
  <si>
    <t>Litigation outstanding</t>
  </si>
  <si>
    <t>Payments related to agreements</t>
  </si>
  <si>
    <t>Commitments and contingencies - Schedule of Future Lease Payments (Detail)</t>
  </si>
  <si>
    <t>Thereafter</t>
  </si>
  <si>
    <t>Commitments and contingencies - Schedule of Royalty Payments (Detail)</t>
  </si>
  <si>
    <t>Commitments and contingencies - Commitments Related to Purchase Obligations and Service Payments (Detail) - BioAmber Sarnia [Member]</t>
  </si>
  <si>
    <t>Redeemable non-controlling interest - Additional Information (Detail) CAD in Millions</t>
  </si>
  <si>
    <t>Jan. 24, 2014</t>
  </si>
  <si>
    <t>Redeemable Noncontrolling Interest [Line Items]</t>
  </si>
  <si>
    <t>Amended joint venture agreement date</t>
  </si>
  <si>
    <t>Jan. 24,
		2014</t>
  </si>
  <si>
    <t>Put option expiration date</t>
  </si>
  <si>
    <t>Dec. 31,
		2018</t>
  </si>
  <si>
    <t>Reclassification of non-controlling interest to redeemable non-controlling interest</t>
  </si>
  <si>
    <t>Estimated redeemable non-controlling interest redemption value</t>
  </si>
  <si>
    <t>Non controlling interest ownership percentage in joint venture by affiliate</t>
  </si>
  <si>
    <t>Redeemable non-controlling interest - Schedule of Redeemable Non-controlling Interest Activity (Detail) - USD ($)</t>
  </si>
  <si>
    <t>Statement Of Stockholders Equity [Abstract]</t>
  </si>
  <si>
    <t>Beginning balance</t>
  </si>
  <si>
    <t>Mitsui’s additional capital contribution</t>
  </si>
  <si>
    <t>Net loss attributable to non-controlling interest (NCI)</t>
  </si>
  <si>
    <t>Accumulated other comprehensive loss attributable to NCI</t>
  </si>
  <si>
    <t>Ending balance</t>
  </si>
  <si>
    <t>Share capital - Secondary Public Offerings - Additional Information (Detail) - Secondary Public Offering [Member] $ / shares in Units, $ in Millions</t>
  </si>
  <si>
    <t>May. 06, 2015USD ($)$ / sharesshares</t>
  </si>
  <si>
    <t>Schedule Of Capitalization Equity [Line Items]</t>
  </si>
  <si>
    <t>Price per share issued | $ / shares</t>
  </si>
  <si>
    <t>Net proceeds from IPO, after deducting underwriting discounts and estimated expenses | $</t>
  </si>
  <si>
    <t>Share capital - Warrants Financial Liability and Warrants - Additional Information (Detail) - USD ($)</t>
  </si>
  <si>
    <t>Apr. 11, 2011</t>
  </si>
  <si>
    <t>Jun. 22, 2009</t>
  </si>
  <si>
    <t>May. 31, 2015</t>
  </si>
  <si>
    <t>May. 06, 2015</t>
  </si>
  <si>
    <t>Warrants issued</t>
  </si>
  <si>
    <t>Warrants issued, exercise price per share</t>
  </si>
  <si>
    <t>Warrants, fair value</t>
  </si>
  <si>
    <t>Fair value of warrants</t>
  </si>
  <si>
    <t>Exercise price of common stock</t>
  </si>
  <si>
    <t>Fair value of warrants issued</t>
  </si>
  <si>
    <t>Closing value of per warrant</t>
  </si>
  <si>
    <t>Financial charge related to warrants fair value adjustments</t>
  </si>
  <si>
    <t>Warrants expiration date</t>
  </si>
  <si>
    <t>Apr. 1,
		2021</t>
  </si>
  <si>
    <t>Additional warrants exercise price</t>
  </si>
  <si>
    <t>Additional number of warrants issued</t>
  </si>
  <si>
    <t>Class of Warrant One [Member]</t>
  </si>
  <si>
    <t>Additional number of warrants exercised</t>
  </si>
  <si>
    <t>Class of Warrant Two [Member]</t>
  </si>
  <si>
    <t>2013 Warrants [Member]</t>
  </si>
  <si>
    <t>April 2011 Warrants [Member]</t>
  </si>
  <si>
    <t>Share capital - Schedule of Assumptions Using Black-Scholes Option Pricing Model (Detail)</t>
  </si>
  <si>
    <t>Share Based Compensation Arrangement By Share Based Payment Award [Line Items]</t>
  </si>
  <si>
    <t>Risk free interest rate</t>
  </si>
  <si>
    <t>1.78%</t>
  </si>
  <si>
    <t>1.97%</t>
  </si>
  <si>
    <t>1.93%</t>
  </si>
  <si>
    <t>Expected life</t>
  </si>
  <si>
    <t>6 years 3 months</t>
  </si>
  <si>
    <t>Volatility</t>
  </si>
  <si>
    <t>84.31%</t>
  </si>
  <si>
    <t>57.01%</t>
  </si>
  <si>
    <t>84.41%</t>
  </si>
  <si>
    <t>57.85%</t>
  </si>
  <si>
    <t>Expected dividend yield</t>
  </si>
  <si>
    <t>0.00%</t>
  </si>
  <si>
    <t>0.54%</t>
  </si>
  <si>
    <t>4 years</t>
  </si>
  <si>
    <t>56.06%</t>
  </si>
  <si>
    <t>Forfeiture rate</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 / shares</t>
  </si>
  <si>
    <t>Number of options, Outstanding, beginning of period</t>
  </si>
  <si>
    <t>Number of options, Granted</t>
  </si>
  <si>
    <t>Number of options, Exercised</t>
  </si>
  <si>
    <t>Number of options, Forfeited/Cancell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Cancelled</t>
  </si>
  <si>
    <t>Weighted Average Exercise price, end of period</t>
  </si>
  <si>
    <t>Weighted Average Exercise price, Exercisable</t>
  </si>
  <si>
    <t>Per share weighted average grant-date fair value of options granted</t>
  </si>
  <si>
    <t>Share capital - Stock Option Plan - Additional Information (Detail)</t>
  </si>
  <si>
    <t>Equity [Abstract]</t>
  </si>
  <si>
    <t>Weighted-average contractual life of options outstanding</t>
  </si>
  <si>
    <t>7 years 4 months 6 days</t>
  </si>
  <si>
    <t>Weighted-average contractual life of options exercisable</t>
  </si>
  <si>
    <t>6 years 4 months 17 days</t>
  </si>
  <si>
    <t>Share capital - Summary of Warrants and Warrants Financial Liability Outstanding to Acquire Common Shares (Detail) - $ / shares</t>
  </si>
  <si>
    <t>Class Of Warrant Or Right [Line Items]</t>
  </si>
  <si>
    <t>Number</t>
  </si>
  <si>
    <t>Exercise price</t>
  </si>
  <si>
    <t>Expiration date</t>
  </si>
  <si>
    <t>$1.07 [Member]</t>
  </si>
  <si>
    <t>$1.07 [Member] | Minimum [Member]</t>
  </si>
  <si>
    <t>Jul. 31,
		2016</t>
  </si>
  <si>
    <t>$1.07 [Member] | Maximum [Member]</t>
  </si>
  <si>
    <t>Apr. 30,
		2019</t>
  </si>
  <si>
    <t>$1.43 [Member]</t>
  </si>
  <si>
    <t>Feb. 28,
		2019</t>
  </si>
  <si>
    <t>$5.74 [Member]</t>
  </si>
  <si>
    <t>Jun. 30,
		2019</t>
  </si>
  <si>
    <t>$10.11 [Member]</t>
  </si>
  <si>
    <t>Apr. 30,
		2021</t>
  </si>
  <si>
    <t>$9.00 [Member]</t>
  </si>
  <si>
    <t>May 31,
		2017</t>
  </si>
  <si>
    <t>Income taxes - Additional Information (Detail)</t>
  </si>
  <si>
    <t>Measurement of tax position</t>
  </si>
  <si>
    <t>Greater than 50 percent</t>
  </si>
  <si>
    <t>Percentage of tax position is measured</t>
  </si>
  <si>
    <t>Open tax years, starts</t>
  </si>
  <si>
    <t>Dec. 31,
		2010</t>
  </si>
  <si>
    <t>Open tax years, ends</t>
  </si>
  <si>
    <t>Effective income tax rates</t>
  </si>
  <si>
    <t>(0.34%)</t>
  </si>
  <si>
    <t>(0.28%)</t>
  </si>
  <si>
    <t>U.S. federal statutory income tax rate</t>
  </si>
  <si>
    <t>40.54%</t>
  </si>
  <si>
    <t>Income tax examination, beginning year</t>
  </si>
  <si>
    <t>Income tax examination, ending year</t>
  </si>
  <si>
    <t>Financial instruments - Additional Information (Detail) $ in Millions</t>
  </si>
  <si>
    <t>Financial Instruments Owned And Pledged As Collateral [Line Items]</t>
  </si>
  <si>
    <t>Tennenbaum Capital Partners, LLC [Member] | LIBOR rate [Member]</t>
  </si>
  <si>
    <t>Fair value of financial assets and liabilities - Additional Information (Detail)</t>
  </si>
  <si>
    <t>Discount rate for interest free loans</t>
  </si>
  <si>
    <t>Related party transactions - Schedule of Transactions with Related Parties (Detail) - USD ($)</t>
  </si>
  <si>
    <t>Product sales to a shareholder</t>
  </si>
  <si>
    <t>Business segments - Non-Current Assets of Company Geographic Segment (Detail) - USD ($)</t>
  </si>
  <si>
    <t>Segment Reporting Information [Line Items]</t>
  </si>
  <si>
    <t>Investment in equity method and cost investments</t>
  </si>
  <si>
    <t>Europe</t>
  </si>
  <si>
    <t>North America</t>
  </si>
  <si>
    <t>Correction of an Error - Additional Information (Detail) - USD ($)</t>
  </si>
  <si>
    <t>As previously reported [Member]</t>
  </si>
  <si>
    <t>Correction of an Error - Schedule of Reclassification on Selected Quarterly Financial Information and Prior Periods (Detail) - USD ($)</t>
  </si>
  <si>
    <t>6 Months Ended</t>
  </si>
  <si>
    <t>Mar. 31, 2015</t>
  </si>
  <si>
    <t>Dec. 31, 2013</t>
  </si>
  <si>
    <t>Consolidated Statement of Operations:</t>
  </si>
  <si>
    <t>Bioamber Inc Shareholders</t>
  </si>
  <si>
    <t>Net Loss per share attributable to :</t>
  </si>
  <si>
    <t>Consolidated Balance Sheet :</t>
  </si>
  <si>
    <t>Financial warrants liability</t>
  </si>
  <si>
    <t>Consolidated Statements of Shareholders’ Equity:</t>
  </si>
  <si>
    <t>Warrants balance</t>
  </si>
  <si>
    <t>Consolidated Statements of Cash Flows :</t>
  </si>
  <si>
    <t>As restated [Member]</t>
  </si>
  <si>
    <t>Warrants | As previously reported [Member]</t>
  </si>
  <si>
    <t>Warrants | As restate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CAD &quot;#,##0.0_);_(&quot;CAD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534287</v>
      </c>
    </row>
    <row r="11" spans="1:3">
      <c t="s" r="A11" s="4">
        <v>17</v>
      </c>
      <c t="s" r="B11" s="4">
        <v>18</v>
      </c>
    </row>
    <row r="12" spans="1:3">
      <c t="s" r="A12" s="4">
        <v>19</v>
      </c>
      <c t="s" r="B12" s="4">
        <v>20</v>
      </c>
    </row>
    <row r="13" spans="1:3">
      <c t="s" r="A13" s="4">
        <v>21</v>
      </c>
      <c t="n" r="C13" s="5">
        <v>25857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51695</v>
      </c>
      <c t="n" r="C4" s="7">
        <v>469315</v>
      </c>
      <c t="n" r="D4" s="7">
        <v>1060844</v>
      </c>
      <c t="n" r="E4" s="7">
        <v>1234576</v>
      </c>
    </row>
    <row r="5" spans="1:5">
      <c t="s" r="A5" s="4">
        <v>27</v>
      </c>
      <c t="n" r="B5" s="5">
        <v>366854</v>
      </c>
      <c t="n" r="C5" s="5">
        <v>1447819</v>
      </c>
      <c t="n" r="D5" s="5">
        <v>1429266</v>
      </c>
      <c t="n" r="E5" s="5">
        <v>3978780</v>
      </c>
    </row>
    <row r="6" spans="1:5">
      <c t="s" r="A6" s="4">
        <v>28</v>
      </c>
      <c t="n" r="B6" s="5">
        <v>-15159</v>
      </c>
      <c t="n" r="C6" s="5">
        <v>-978504</v>
      </c>
      <c t="n" r="D6" s="5">
        <v>-368422</v>
      </c>
      <c t="n" r="E6" s="5">
        <v>-2744204</v>
      </c>
    </row>
    <row r="7" spans="1:5">
      <c t="s" r="A7" s="3">
        <v>29</v>
      </c>
    </row>
    <row r="8" spans="1:5">
      <c t="s" r="A8" s="4">
        <v>30</v>
      </c>
      <c t="n" r="B8" s="5">
        <v>2220429</v>
      </c>
      <c t="n" r="C8" s="5">
        <v>2420584</v>
      </c>
      <c t="n" r="D8" s="5">
        <v>7811701</v>
      </c>
      <c t="n" r="E8" s="5">
        <v>8204822</v>
      </c>
    </row>
    <row r="9" spans="1:5">
      <c t="s" r="A9" s="4">
        <v>31</v>
      </c>
      <c t="n" r="B9" s="5">
        <v>5999272</v>
      </c>
      <c t="n" r="C9" s="5">
        <v>3577733</v>
      </c>
      <c t="n" r="D9" s="5">
        <v>15567742</v>
      </c>
      <c t="n" r="E9" s="5">
        <v>11150536</v>
      </c>
    </row>
    <row r="10" spans="1:5">
      <c t="s" r="A10" s="4">
        <v>32</v>
      </c>
      <c t="n" r="B10" s="5">
        <v>920705</v>
      </c>
      <c t="n" r="C10" s="5">
        <v>954150</v>
      </c>
      <c t="n" r="D10" s="5">
        <v>3197612</v>
      </c>
      <c t="n" r="E10" s="5">
        <v>3803010</v>
      </c>
    </row>
    <row r="11" spans="1:5">
      <c t="s" r="A11" s="4">
        <v>33</v>
      </c>
      <c t="n" r="B11" s="5">
        <v>123490</v>
      </c>
      <c t="n" r="C11" s="5">
        <v>68645</v>
      </c>
      <c t="n" r="D11" s="5">
        <v>288184</v>
      </c>
      <c t="n" r="E11" s="5">
        <v>188228</v>
      </c>
    </row>
    <row r="12" spans="1:5">
      <c t="s" r="A12" s="4">
        <v>34</v>
      </c>
      <c t="n" r="D12" s="5">
        <v>1141000</v>
      </c>
    </row>
    <row r="13" spans="1:5">
      <c t="s" r="A13" s="4">
        <v>35</v>
      </c>
      <c t="n" r="B13" s="5">
        <v>610086</v>
      </c>
      <c t="n" r="C13" s="5">
        <v>287671</v>
      </c>
      <c t="n" r="D13" s="5">
        <v>868219</v>
      </c>
      <c t="n" r="E13" s="5">
        <v>75857</v>
      </c>
    </row>
    <row r="14" spans="1:5">
      <c t="s" r="A14" s="4">
        <v>29</v>
      </c>
      <c t="n" r="B14" s="5">
        <v>9873982</v>
      </c>
      <c t="n" r="C14" s="5">
        <v>7308783</v>
      </c>
      <c t="n" r="D14" s="5">
        <v>28874458</v>
      </c>
      <c t="n" r="E14" s="5">
        <v>23422453</v>
      </c>
    </row>
    <row r="15" spans="1:5">
      <c t="s" r="A15" s="4">
        <v>36</v>
      </c>
      <c t="n" r="B15" s="5">
        <v>9889141</v>
      </c>
      <c t="n" r="C15" s="5">
        <v>8287287</v>
      </c>
      <c t="n" r="D15" s="5">
        <v>29242880</v>
      </c>
      <c t="n" r="E15" s="5">
        <v>26166657</v>
      </c>
    </row>
    <row r="16" spans="1:5">
      <c t="s" r="A16" s="4">
        <v>37</v>
      </c>
      <c t="n" r="B16" s="5">
        <v>123370</v>
      </c>
      <c t="n" r="C16" s="5">
        <v>72952</v>
      </c>
      <c t="n" r="D16" s="5">
        <v>281430</v>
      </c>
      <c t="n" r="E16" s="5">
        <v>217661</v>
      </c>
    </row>
    <row r="17" spans="1:5">
      <c t="s" r="A17" s="4">
        <v>38</v>
      </c>
      <c t="n" r="B17" s="5">
        <v>-1552042</v>
      </c>
      <c t="n" r="C17" s="5">
        <v>506657</v>
      </c>
      <c t="n" r="D17" s="5">
        <v>2801178</v>
      </c>
      <c t="n" r="E17" s="5">
        <v>17218956</v>
      </c>
    </row>
    <row r="18" spans="1:5">
      <c t="s" r="A18" s="4">
        <v>39</v>
      </c>
      <c t="n" r="C18" s="5">
        <v>-451450</v>
      </c>
      <c t="n" r="E18" s="5">
        <v>-451450</v>
      </c>
    </row>
    <row r="19" spans="1:5">
      <c t="s" r="A19" s="4">
        <v>40</v>
      </c>
      <c t="n" r="C19" s="5">
        <v>216</v>
      </c>
      <c t="n" r="E19" s="5">
        <v>108</v>
      </c>
    </row>
    <row r="20" spans="1:5">
      <c t="s" r="A20" s="4">
        <v>41</v>
      </c>
      <c t="n" r="B20" s="5">
        <v>-515</v>
      </c>
      <c t="n" r="D20" s="5">
        <v>-21565</v>
      </c>
      <c t="n" r="E20" s="5">
        <v>-185000</v>
      </c>
    </row>
    <row r="21" spans="1:5">
      <c t="s" r="A21" s="4">
        <v>42</v>
      </c>
      <c t="n" r="B21" s="5">
        <v>8459954</v>
      </c>
      <c t="n" r="C21" s="5">
        <v>8415662</v>
      </c>
      <c t="n" r="D21" s="5">
        <v>32303923</v>
      </c>
      <c t="n" r="E21" s="5">
        <v>42966932</v>
      </c>
    </row>
    <row r="22" spans="1:5">
      <c t="s" r="A22" s="4">
        <v>43</v>
      </c>
      <c t="n" r="B22" s="5">
        <v>-28651</v>
      </c>
      <c t="n" r="C22" s="5">
        <v>18048</v>
      </c>
      <c t="n" r="D22" s="5">
        <v>15272</v>
      </c>
      <c t="n" r="E22" s="5">
        <v>52738</v>
      </c>
    </row>
    <row r="23" spans="1:5">
      <c t="s" r="A23" s="4">
        <v>44</v>
      </c>
      <c t="n" r="B23" s="5">
        <v>8431303</v>
      </c>
      <c t="n" r="C23" s="5">
        <v>8433710</v>
      </c>
      <c t="n" r="D23" s="5">
        <v>32319195</v>
      </c>
      <c t="n" r="E23" s="5">
        <v>43019670</v>
      </c>
    </row>
    <row r="24" spans="1:5">
      <c t="s" r="A24" s="3">
        <v>45</v>
      </c>
    </row>
    <row r="25" spans="1:5">
      <c t="s" r="A25" s="4">
        <v>46</v>
      </c>
      <c t="n" r="B25" s="5">
        <v>7050906</v>
      </c>
      <c t="n" r="C25" s="5">
        <v>8128821</v>
      </c>
      <c t="n" r="D25" s="5">
        <v>29428290</v>
      </c>
      <c t="n" r="E25" s="5">
        <v>42521206</v>
      </c>
    </row>
    <row r="26" spans="1:5">
      <c t="s" r="A26" s="4">
        <v>47</v>
      </c>
      <c t="n" r="B26" s="5">
        <v>1380397</v>
      </c>
      <c t="n" r="C26" s="5">
        <v>304889</v>
      </c>
      <c t="n" r="D26" s="5">
        <v>2890905</v>
      </c>
      <c t="n" r="E26" s="5">
        <v>498464</v>
      </c>
    </row>
    <row r="27" spans="1:5">
      <c t="s" r="A27" s="4">
        <v>44</v>
      </c>
      <c t="n" r="B27" s="7">
        <v>8431303</v>
      </c>
      <c t="n" r="C27" s="7">
        <v>8433710</v>
      </c>
      <c t="n" r="D27" s="7">
        <v>32319195</v>
      </c>
      <c t="n" r="E27" s="7">
        <v>43019670</v>
      </c>
    </row>
    <row r="28" spans="1:5">
      <c t="s" r="A28" s="4">
        <v>48</v>
      </c>
      <c t="n" r="B28" s="8">
        <v>0.27</v>
      </c>
      <c t="n" r="C28" s="8">
        <v>0.39</v>
      </c>
      <c t="n" r="D28" s="8">
        <v>1.23</v>
      </c>
      <c t="n" r="E28" s="8">
        <v>2.17</v>
      </c>
    </row>
    <row r="29" spans="1:5">
      <c t="s" r="A29" s="4">
        <v>49</v>
      </c>
      <c t="n" r="B29" s="5">
        <v>25857671</v>
      </c>
      <c t="n" r="C29" s="5">
        <v>21054225</v>
      </c>
      <c t="n" r="D29" s="5">
        <v>24007572</v>
      </c>
      <c t="n" r="E29" s="5">
        <v>194053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06</v>
      </c>
      <c t="s" r="B1" s="2">
        <v>1</v>
      </c>
    </row>
    <row r="2" spans="1:2">
      <c t="s" r="B2" s="2">
        <v>2</v>
      </c>
    </row>
    <row r="3" spans="1:2">
      <c t="s" r="A3" s="3">
        <v>153</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5</v>
      </c>
      <c t="s" r="B1" s="2">
        <v>1</v>
      </c>
    </row>
    <row r="2" spans="1:2">
      <c t="s" r="B2" s="2">
        <v>2</v>
      </c>
    </row>
    <row r="3" spans="1:2">
      <c t="s" r="A3" s="3">
        <v>159</v>
      </c>
    </row>
    <row r="4" spans="1:2">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162</v>
      </c>
    </row>
    <row r="4" spans="1:2">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3">
        <v>165</v>
      </c>
    </row>
    <row r="4" spans="1:2">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50</v>
      </c>
      <c t="s" r="B1" s="2">
        <v>23</v>
      </c>
      <c t="s" r="D1" s="2">
        <v>1</v>
      </c>
    </row>
    <row r="2" spans="1:5">
      <c t="s" r="B2" s="2">
        <v>2</v>
      </c>
      <c t="s" r="C2" s="2">
        <v>24</v>
      </c>
      <c t="s" r="D2" s="2">
        <v>2</v>
      </c>
      <c t="s" r="E2" s="2">
        <v>24</v>
      </c>
    </row>
    <row r="3" spans="1:5">
      <c t="s" r="A3" s="3">
        <v>51</v>
      </c>
    </row>
    <row r="4" spans="1:5">
      <c t="s" r="A4" s="4">
        <v>44</v>
      </c>
      <c t="n" r="B4" s="7">
        <v>8431303</v>
      </c>
      <c t="n" r="C4" s="7">
        <v>8433710</v>
      </c>
      <c t="n" r="D4" s="7">
        <v>32319195</v>
      </c>
      <c t="n" r="E4" s="7">
        <v>43019670</v>
      </c>
    </row>
    <row r="5" spans="1:5">
      <c t="s" r="A5" s="4">
        <v>52</v>
      </c>
      <c t="n" r="B5" s="5">
        <v>7032463</v>
      </c>
      <c t="n" r="C5" s="5">
        <v>3703432</v>
      </c>
      <c t="n" r="D5" s="5">
        <v>12198824</v>
      </c>
      <c t="n" r="E5" s="5">
        <v>3172884</v>
      </c>
    </row>
    <row r="6" spans="1:5">
      <c t="s" r="A6" s="4">
        <v>53</v>
      </c>
      <c t="n" r="B6" s="5">
        <v>15463766</v>
      </c>
      <c t="n" r="C6" s="5">
        <v>12137142</v>
      </c>
      <c t="n" r="D6" s="5">
        <v>44518019</v>
      </c>
      <c t="n" r="E6" s="5">
        <v>46192554</v>
      </c>
    </row>
    <row r="7" spans="1:5">
      <c t="s" r="A7" s="3">
        <v>54</v>
      </c>
    </row>
    <row r="8" spans="1:5">
      <c t="s" r="A8" s="4">
        <v>46</v>
      </c>
      <c t="n" r="B8" s="5">
        <v>11993577</v>
      </c>
      <c t="n" r="C8" s="5">
        <v>10936137</v>
      </c>
      <c t="n" r="D8" s="5">
        <v>37913629</v>
      </c>
      <c t="n" r="E8" s="5">
        <v>44898335</v>
      </c>
    </row>
    <row r="9" spans="1:5">
      <c t="s" r="A9" s="4">
        <v>47</v>
      </c>
      <c t="n" r="B9" s="5">
        <v>3470189</v>
      </c>
      <c t="n" r="C9" s="5">
        <v>1201005</v>
      </c>
      <c t="n" r="D9" s="5">
        <v>6604390</v>
      </c>
      <c t="n" r="E9" s="5">
        <v>1294219</v>
      </c>
    </row>
    <row r="10" spans="1:5">
      <c t="s" r="A10" s="4">
        <v>53</v>
      </c>
      <c t="n" r="B10" s="7">
        <v>15463766</v>
      </c>
      <c t="n" r="C10" s="7">
        <v>12137142</v>
      </c>
      <c t="n" r="D10" s="7">
        <v>44518019</v>
      </c>
      <c t="n" r="E10" s="7">
        <v>461925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168</v>
      </c>
    </row>
    <row r="4" spans="1:2">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171</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2</v>
      </c>
      <c t="s" r="B1" s="2">
        <v>1</v>
      </c>
    </row>
    <row r="2" spans="1:2">
      <c t="s" r="B2" s="2">
        <v>2</v>
      </c>
    </row>
    <row r="3" spans="1:2">
      <c t="s" r="A3" s="3">
        <v>174</v>
      </c>
    </row>
    <row r="4" spans="1:2">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3">
        <v>177</v>
      </c>
    </row>
    <row r="4" spans="1:2">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4">
        <v>240</v>
      </c>
      <c t="s" r="B4" s="4">
        <v>241</v>
      </c>
    </row>
    <row r="5" spans="1:2">
      <c t="s" r="A5" s="4">
        <v>242</v>
      </c>
      <c t="s" r="B5" s="4">
        <v>243</v>
      </c>
    </row>
    <row r="6" spans="1:2">
      <c t="s" r="A6" s="4">
        <v>244</v>
      </c>
    </row>
    <row r="7" spans="1:2">
      <c t="s" r="A7" s="3">
        <v>239</v>
      </c>
    </row>
    <row r="8" spans="1:2">
      <c t="s" r="A8" s="4">
        <v>242</v>
      </c>
      <c t="s" r="B8"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83</v>
      </c>
    </row>
    <row r="4" spans="1:2">
      <c t="s" r="A4" s="4">
        <v>247</v>
      </c>
      <c t="s" r="B4"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4">
        <v>250</v>
      </c>
      <c t="s" r="B3" s="4">
        <v>251</v>
      </c>
    </row>
    <row r="4" spans="1:2">
      <c t="s" r="A4" s="4">
        <v>252</v>
      </c>
      <c t="s" r="B4" s="4">
        <v>253</v>
      </c>
    </row>
    <row r="5" spans="1:2">
      <c t="s" r="A5" s="4">
        <v>254</v>
      </c>
      <c t="s" r="B5" s="4">
        <v>255</v>
      </c>
    </row>
    <row r="6" spans="1:2">
      <c t="s" r="A6" s="4">
        <v>256</v>
      </c>
      <c t="s" r="B6" s="4">
        <v>257</v>
      </c>
    </row>
    <row r="7" spans="1:2">
      <c t="s" r="A7" s="4">
        <v>102</v>
      </c>
    </row>
    <row r="8" spans="1:2">
      <c t="s" r="A8" s="4">
        <v>250</v>
      </c>
      <c t="s" r="B8"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9</v>
      </c>
      <c t="s" r="B1" s="2">
        <v>1</v>
      </c>
    </row>
    <row r="2" spans="1:2">
      <c t="s" r="B2" s="2">
        <v>2</v>
      </c>
    </row>
    <row r="3" spans="1:2">
      <c t="s" r="A3" s="3">
        <v>198</v>
      </c>
    </row>
    <row r="4" spans="1:2">
      <c t="s" r="A4" s="4">
        <v>260</v>
      </c>
      <c t="s" r="B4"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2</v>
      </c>
    </row>
    <row r="3" spans="1:2">
      <c t="s" r="A3" s="3">
        <v>201</v>
      </c>
    </row>
    <row r="4" spans="1:2">
      <c t="s" r="A4" s="4">
        <v>263</v>
      </c>
      <c t="s" r="B4"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4</v>
      </c>
    </row>
    <row r="4" spans="1:2">
      <c t="s" r="A4" s="4">
        <v>266</v>
      </c>
      <c t="s" r="B4"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56</v>
      </c>
    </row>
    <row r="2" spans="1:3">
      <c t="s" r="A2" s="3">
        <v>57</v>
      </c>
    </row>
    <row r="3" spans="1:3">
      <c t="s" r="A3" s="4">
        <v>58</v>
      </c>
      <c t="n" r="B3" s="7">
        <v>34205612</v>
      </c>
      <c t="n" r="C3" s="7">
        <v>51042752</v>
      </c>
    </row>
    <row r="4" spans="1:3">
      <c t="s" r="A4" s="4">
        <v>59</v>
      </c>
      <c t="n" r="B4" s="5">
        <v>226924</v>
      </c>
      <c t="n" r="C4" s="5">
        <v>476851</v>
      </c>
    </row>
    <row r="5" spans="1:3">
      <c t="s" r="A5" s="4">
        <v>60</v>
      </c>
      <c t="n" r="B5" s="5">
        <v>1290564</v>
      </c>
      <c t="n" r="C5" s="5">
        <v>1801826</v>
      </c>
    </row>
    <row r="6" spans="1:3">
      <c t="s" r="A6" s="4">
        <v>61</v>
      </c>
      <c t="n" r="B6" s="5">
        <v>861913</v>
      </c>
      <c t="n" r="C6" s="5">
        <v>765539</v>
      </c>
    </row>
    <row r="7" spans="1:3">
      <c t="s" r="A7" s="4">
        <v>62</v>
      </c>
      <c t="n" r="B7" s="5">
        <v>1453262</v>
      </c>
      <c t="n" r="C7" s="5">
        <v>3005153</v>
      </c>
    </row>
    <row r="8" spans="1:3">
      <c t="s" r="A8" s="4">
        <v>63</v>
      </c>
      <c t="n" r="B8" s="5">
        <v>38038275</v>
      </c>
      <c t="n" r="C8" s="5">
        <v>57092121</v>
      </c>
    </row>
    <row r="9" spans="1:3">
      <c t="s" r="A9" s="4">
        <v>64</v>
      </c>
      <c t="n" r="B9" s="5">
        <v>125536123</v>
      </c>
      <c t="n" r="C9" s="5">
        <v>88664899</v>
      </c>
    </row>
    <row r="10" spans="1:3">
      <c t="s" r="A10" s="4">
        <v>65</v>
      </c>
      <c t="n" r="B10" s="5">
        <v>447681</v>
      </c>
      <c t="n" r="C10" s="5">
        <v>34817</v>
      </c>
    </row>
    <row r="11" spans="1:3">
      <c t="s" r="A11" s="4">
        <v>66</v>
      </c>
      <c t="n" r="B11" s="5">
        <v>6382723</v>
      </c>
      <c t="n" r="C11" s="5">
        <v>4332911</v>
      </c>
    </row>
    <row r="12" spans="1:3">
      <c t="s" r="A12" s="4">
        <v>67</v>
      </c>
      <c t="n" r="B12" s="5">
        <v>625364</v>
      </c>
      <c t="n" r="C12" s="5">
        <v>625364</v>
      </c>
    </row>
    <row r="13" spans="1:3">
      <c t="s" r="A13" s="4">
        <v>68</v>
      </c>
      <c t="n" r="B13" s="5">
        <v>559725</v>
      </c>
      <c t="n" r="C13" s="5">
        <v>646500</v>
      </c>
    </row>
    <row r="14" spans="1:3">
      <c t="s" r="A14" s="4">
        <v>69</v>
      </c>
      <c t="n" r="B14" s="5">
        <v>1612041</v>
      </c>
      <c t="n" r="C14" s="5">
        <v>1043788</v>
      </c>
    </row>
    <row r="15" spans="1:3">
      <c t="s" r="A15" s="4">
        <v>70</v>
      </c>
      <c t="n" r="B15" s="5">
        <v>173201932</v>
      </c>
      <c t="n" r="C15" s="5">
        <v>152440400</v>
      </c>
    </row>
    <row r="16" spans="1:3">
      <c t="s" r="A16" s="3">
        <v>71</v>
      </c>
    </row>
    <row r="17" spans="1:3">
      <c t="s" r="A17" s="4">
        <v>72</v>
      </c>
      <c t="n" r="B17" s="5">
        <v>16428976</v>
      </c>
      <c t="n" r="C17" s="5">
        <v>16459918</v>
      </c>
    </row>
    <row r="18" spans="1:3">
      <c t="s" r="A18" s="4">
        <v>73</v>
      </c>
      <c t="n" r="B18" s="5">
        <v>148117</v>
      </c>
      <c t="n" r="C18" s="5">
        <v>204096</v>
      </c>
    </row>
    <row r="19" spans="1:3">
      <c t="s" r="A19" s="4">
        <v>74</v>
      </c>
      <c t="n" r="C19" s="5">
        <v>983465</v>
      </c>
    </row>
    <row r="20" spans="1:3">
      <c t="s" r="A20" s="4">
        <v>75</v>
      </c>
      <c t="n" r="B20" s="5">
        <v>3738945</v>
      </c>
      <c t="n" r="C20" s="5">
        <v>2274802</v>
      </c>
    </row>
    <row r="21" spans="1:3">
      <c t="s" r="A21" s="4">
        <v>76</v>
      </c>
      <c t="n" r="B21" s="5">
        <v>15066656</v>
      </c>
      <c t="n" r="C21" s="5">
        <v>2977707</v>
      </c>
    </row>
    <row r="22" spans="1:3">
      <c t="s" r="A22" s="4">
        <v>77</v>
      </c>
      <c t="n" r="B22" s="5">
        <v>35382694</v>
      </c>
      <c t="n" r="C22" s="5">
        <v>22899988</v>
      </c>
    </row>
    <row r="23" spans="1:3">
      <c t="s" r="A23" s="4">
        <v>78</v>
      </c>
      <c t="n" r="B23" s="5">
        <v>40844312</v>
      </c>
      <c t="n" r="C23" s="5">
        <v>34653101</v>
      </c>
    </row>
    <row r="24" spans="1:3">
      <c t="s" r="A24" s="4">
        <v>79</v>
      </c>
      <c t="n" r="B24" s="5">
        <v>15018847</v>
      </c>
      <c t="n" r="C24" s="5">
        <v>14493864</v>
      </c>
    </row>
    <row r="25" spans="1:3">
      <c t="s" r="A25" s="4">
        <v>80</v>
      </c>
      <c t="n" r="B25" s="5">
        <v>443538</v>
      </c>
      <c t="n" r="C25" s="5">
        <v>127500</v>
      </c>
    </row>
    <row r="26" spans="1:3">
      <c t="s" r="A26" s="4">
        <v>81</v>
      </c>
      <c t="n" r="B26" s="7">
        <v>91689391</v>
      </c>
      <c t="n" r="C26" s="7">
        <v>72174453</v>
      </c>
    </row>
    <row r="27" spans="1:3">
      <c t="s" r="A27" s="4">
        <v>82</v>
      </c>
      <c t="s" r="B27" s="4">
        <v>83</v>
      </c>
      <c t="s" r="C27" s="4">
        <v>83</v>
      </c>
    </row>
    <row r="28" spans="1:3">
      <c t="s" r="A28" s="4">
        <v>84</v>
      </c>
      <c t="n" r="B28" s="7">
        <v>26482718</v>
      </c>
      <c t="n" r="C28" s="7">
        <v>24190412</v>
      </c>
    </row>
    <row r="29" spans="1:3">
      <c t="s" r="A29" s="3">
        <v>85</v>
      </c>
    </row>
    <row r="30" spans="1:3">
      <c t="s" r="A30" s="4">
        <v>86</v>
      </c>
      <c t="n" r="B30" s="5">
        <v>258576</v>
      </c>
      <c t="n" r="C30" s="5">
        <v>218360</v>
      </c>
    </row>
    <row r="31" spans="1:3">
      <c t="s" r="A31" s="4">
        <v>87</v>
      </c>
      <c t="n" r="B31" s="5">
        <v>257370108</v>
      </c>
      <c t="n" r="C31" s="5">
        <v>220460559</v>
      </c>
    </row>
    <row r="32" spans="1:3">
      <c t="s" r="A32" s="4">
        <v>88</v>
      </c>
      <c t="n" r="B32" s="5">
        <v>1011415</v>
      </c>
      <c t="n" r="C32" s="5">
        <v>1093263</v>
      </c>
    </row>
    <row r="33" spans="1:3">
      <c t="s" r="A33" s="4">
        <v>89</v>
      </c>
      <c t="n" r="B33" s="5">
        <v>-190492309</v>
      </c>
      <c t="n" r="C33" s="5">
        <v>-161064019</v>
      </c>
    </row>
    <row r="34" spans="1:3">
      <c t="s" r="A34" s="4">
        <v>90</v>
      </c>
      <c t="n" r="B34" s="5">
        <v>-13117967</v>
      </c>
      <c t="n" r="C34" s="5">
        <v>-4632628</v>
      </c>
    </row>
    <row r="35" spans="1:3">
      <c t="s" r="A35" s="4">
        <v>91</v>
      </c>
      <c t="n" r="B35" s="5">
        <v>55029823</v>
      </c>
      <c t="n" r="C35" s="5">
        <v>56075535</v>
      </c>
    </row>
    <row r="36" spans="1:3">
      <c t="s" r="A36" s="4">
        <v>92</v>
      </c>
      <c t="n" r="B36" s="7">
        <v>173201932</v>
      </c>
      <c t="n" r="C36" s="7">
        <v>152440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t="s" r="A1" s="1">
        <v>268</v>
      </c>
      <c t="s" r="B1" s="2">
        <v>269</v>
      </c>
      <c t="s" r="C1" s="2">
        <v>270</v>
      </c>
      <c t="s" r="D1" s="2">
        <v>271</v>
      </c>
      <c t="s" r="E1" s="2">
        <v>270</v>
      </c>
      <c t="s" r="F1" s="2">
        <v>271</v>
      </c>
      <c t="s" r="G1" s="2">
        <v>272</v>
      </c>
      <c t="s" r="H1" s="2">
        <v>273</v>
      </c>
      <c t="s" r="I1" s="2">
        <v>274</v>
      </c>
    </row>
    <row r="2" spans="1:9">
      <c t="s" r="A2" s="3">
        <v>275</v>
      </c>
    </row>
    <row r="3" spans="1:9">
      <c t="s" r="A3" s="4">
        <v>44</v>
      </c>
      <c t="n" r="C3" s="7">
        <v>-7050906</v>
      </c>
      <c t="n" r="D3" s="7">
        <v>-8128821</v>
      </c>
      <c t="n" r="E3" s="7">
        <v>-29428290</v>
      </c>
      <c t="n" r="F3" s="7">
        <v>-42521206</v>
      </c>
      <c t="n" r="G3" s="7">
        <v>-46474024</v>
      </c>
    </row>
    <row r="4" spans="1:9">
      <c t="s" r="A4" s="4">
        <v>70</v>
      </c>
      <c t="n" r="C4" s="5">
        <v>173201932</v>
      </c>
      <c t="n" r="E4" s="5">
        <v>173201932</v>
      </c>
      <c t="n" r="G4" s="5">
        <v>152440400</v>
      </c>
    </row>
    <row r="5" spans="1:9">
      <c t="s" r="A5" s="4">
        <v>81</v>
      </c>
      <c t="n" r="C5" s="5">
        <v>91689391</v>
      </c>
      <c t="n" r="E5" s="5">
        <v>91689391</v>
      </c>
      <c t="n" r="G5" s="5">
        <v>72174453</v>
      </c>
    </row>
    <row r="6" spans="1:9">
      <c t="s" r="A6" s="4">
        <v>276</v>
      </c>
      <c t="n" r="H6" s="7">
        <v>412434</v>
      </c>
      <c t="n" r="I6" s="9">
        <v>500000</v>
      </c>
    </row>
    <row r="7" spans="1:9">
      <c t="s" r="A7" s="4">
        <v>277</v>
      </c>
      <c t="s" r="H7" s="4">
        <v>278</v>
      </c>
      <c t="s" r="I7" s="4">
        <v>278</v>
      </c>
    </row>
    <row r="8" spans="1:9">
      <c t="s" r="A8" s="4">
        <v>279</v>
      </c>
    </row>
    <row r="9" spans="1:9">
      <c t="s" r="A9" s="3">
        <v>275</v>
      </c>
    </row>
    <row r="10" spans="1:9">
      <c t="s" r="A10" s="4">
        <v>280</v>
      </c>
      <c t="n" r="B10" s="7">
        <v>1350000</v>
      </c>
    </row>
    <row r="11" spans="1:9">
      <c t="s" r="A11" s="4">
        <v>281</v>
      </c>
      <c t="s" r="B11" s="4">
        <v>282</v>
      </c>
    </row>
    <row r="12" spans="1:9">
      <c t="s" r="A12" s="4">
        <v>283</v>
      </c>
    </row>
    <row r="13" spans="1:9">
      <c t="s" r="A13" s="3">
        <v>275</v>
      </c>
    </row>
    <row r="14" spans="1:9">
      <c t="s" r="A14" s="4">
        <v>44</v>
      </c>
      <c t="n" r="C14" s="5">
        <v>0</v>
      </c>
      <c t="n" r="D14" s="5">
        <v>-432</v>
      </c>
      <c t="n" r="E14" s="5">
        <v>0</v>
      </c>
      <c t="n" r="F14" s="5">
        <v>-216</v>
      </c>
    </row>
    <row r="15" spans="1:9">
      <c t="s" r="A15" s="4">
        <v>70</v>
      </c>
      <c t="n" r="C15" s="5">
        <v>70496</v>
      </c>
      <c t="n" r="E15" s="5">
        <v>70496</v>
      </c>
      <c t="n" r="G15" s="5">
        <v>69634</v>
      </c>
    </row>
    <row r="16" spans="1:9">
      <c t="s" r="A16" s="4">
        <v>81</v>
      </c>
      <c t="n" r="C16" s="5">
        <v>0</v>
      </c>
      <c t="n" r="E16" s="5">
        <v>0</v>
      </c>
      <c t="n" r="G16" s="5">
        <v>0</v>
      </c>
    </row>
    <row r="17" spans="1:9">
      <c t="s" r="A17" s="4">
        <v>284</v>
      </c>
    </row>
    <row r="18" spans="1:9">
      <c t="s" r="A18" s="3">
        <v>275</v>
      </c>
    </row>
    <row r="19" spans="1:9">
      <c t="s" r="A19" s="4">
        <v>44</v>
      </c>
      <c t="n" r="C19" s="5">
        <v>0</v>
      </c>
      <c t="n" r="D19" s="7">
        <v>-216</v>
      </c>
      <c t="n" r="E19" s="5">
        <v>0</v>
      </c>
      <c t="n" r="F19" s="7">
        <v>-108</v>
      </c>
    </row>
    <row r="20" spans="1:9">
      <c t="s" r="A20" s="4">
        <v>70</v>
      </c>
      <c t="n" r="C20" s="7">
        <v>34817</v>
      </c>
      <c t="n" r="E20" s="7">
        <v>34817</v>
      </c>
      <c t="n" r="G20" s="7">
        <v>348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85</v>
      </c>
      <c t="s" r="B1" s="2">
        <v>2</v>
      </c>
      <c t="s" r="C1" s="2">
        <v>56</v>
      </c>
    </row>
    <row r="2" spans="1:3">
      <c t="s" r="A2" s="3">
        <v>159</v>
      </c>
    </row>
    <row r="3" spans="1:3">
      <c t="s" r="A3" s="4">
        <v>286</v>
      </c>
      <c t="n" r="B3" s="7">
        <v>928173</v>
      </c>
      <c t="n" r="C3" s="7">
        <v>1801826</v>
      </c>
    </row>
    <row r="4" spans="1:3">
      <c t="s" r="A4" s="4">
        <v>287</v>
      </c>
      <c t="n" r="B4" s="5">
        <v>323206</v>
      </c>
    </row>
    <row r="5" spans="1:3">
      <c t="s" r="A5" s="4">
        <v>288</v>
      </c>
      <c t="n" r="B5" s="5">
        <v>39185</v>
      </c>
    </row>
    <row r="6" spans="1:3">
      <c t="s" r="A6" s="4">
        <v>100</v>
      </c>
      <c t="n" r="B6" s="7">
        <v>1290564</v>
      </c>
      <c t="n" r="C6" s="7">
        <v>18018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89</v>
      </c>
      <c t="s" r="B1" s="2">
        <v>23</v>
      </c>
      <c t="s" r="D1" s="2">
        <v>1</v>
      </c>
    </row>
    <row r="2" spans="1:5">
      <c t="s" r="B2" s="2">
        <v>2</v>
      </c>
      <c t="s" r="C2" s="2">
        <v>24</v>
      </c>
      <c t="s" r="D2" s="2">
        <v>2</v>
      </c>
      <c t="s" r="E2" s="2">
        <v>24</v>
      </c>
    </row>
    <row r="3" spans="1:5">
      <c t="s" r="A3" s="3">
        <v>159</v>
      </c>
    </row>
    <row r="4" spans="1:5">
      <c t="s" r="A4" s="4">
        <v>290</v>
      </c>
      <c t="n" r="B4" s="7">
        <v>0</v>
      </c>
      <c t="n" r="C4" s="7">
        <v>200000</v>
      </c>
      <c t="n" r="D4" s="7">
        <v>300000</v>
      </c>
      <c t="n" r="E4" s="7">
        <v>1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91</v>
      </c>
      <c t="s" r="B1" s="2">
        <v>1</v>
      </c>
    </row>
    <row r="2" spans="1:3">
      <c t="s" r="B2" s="2">
        <v>2</v>
      </c>
      <c t="s" r="C2" s="2">
        <v>56</v>
      </c>
    </row>
    <row r="3" spans="1:3">
      <c t="s" r="A3" s="3">
        <v>292</v>
      </c>
    </row>
    <row r="4" spans="1:3">
      <c t="s" r="A4" s="4">
        <v>293</v>
      </c>
      <c t="n" r="B4" s="7">
        <v>251378</v>
      </c>
      <c t="n" r="C4" s="7">
        <v>290349</v>
      </c>
    </row>
    <row r="5" spans="1:3">
      <c t="s" r="A5" s="4">
        <v>294</v>
      </c>
      <c t="n" r="B5" s="5">
        <v>125620</v>
      </c>
      <c t="n" r="C5" s="5">
        <v>77448</v>
      </c>
    </row>
    <row r="6" spans="1:3">
      <c t="s" r="A6" s="4">
        <v>295</v>
      </c>
      <c t="n" r="B6" s="5">
        <v>1268027</v>
      </c>
      <c t="n" r="C6" s="5">
        <v>1215561</v>
      </c>
    </row>
    <row r="7" spans="1:3">
      <c t="s" r="A7" s="4">
        <v>296</v>
      </c>
      <c t="n" r="B7" s="5">
        <v>187462</v>
      </c>
      <c t="n" r="C7" s="5">
        <v>134248</v>
      </c>
    </row>
    <row r="8" spans="1:3">
      <c t="s" r="A8" s="4">
        <v>297</v>
      </c>
      <c t="n" r="B8" s="5">
        <v>341303</v>
      </c>
      <c t="n" r="C8" s="5">
        <v>12342</v>
      </c>
    </row>
    <row r="9" spans="1:3">
      <c t="s" r="A9" s="4">
        <v>298</v>
      </c>
      <c t="n" r="B9" s="5">
        <v>143295181</v>
      </c>
      <c t="n" r="C9" s="5">
        <v>101664351</v>
      </c>
    </row>
    <row r="10" spans="1:3">
      <c t="s" r="A10" s="4">
        <v>299</v>
      </c>
      <c t="n" r="B10" s="5">
        <v>-19437767</v>
      </c>
      <c t="n" r="C10" s="5">
        <v>-14362312</v>
      </c>
    </row>
    <row r="11" spans="1:3">
      <c t="s" r="A11" s="4">
        <v>300</v>
      </c>
      <c t="n" r="B11" s="5">
        <v>126031204</v>
      </c>
      <c t="n" r="C11" s="5">
        <v>89031987</v>
      </c>
    </row>
    <row r="12" spans="1:3">
      <c t="s" r="A12" s="4">
        <v>301</v>
      </c>
      <c t="n" r="B12" s="5">
        <v>-495081</v>
      </c>
      <c t="n" r="C12" s="5">
        <v>-367088</v>
      </c>
    </row>
    <row r="13" spans="1:3">
      <c t="s" r="A13" s="4">
        <v>302</v>
      </c>
      <c t="n" r="B13" s="7">
        <v>125536123</v>
      </c>
      <c t="n" r="C13" s="7">
        <v>88664899</v>
      </c>
    </row>
    <row r="14" spans="1:3">
      <c t="s" r="A14" s="4">
        <v>303</v>
      </c>
    </row>
    <row r="15" spans="1:3">
      <c t="s" r="A15" s="3">
        <v>292</v>
      </c>
    </row>
    <row r="16" spans="1:3">
      <c t="s" r="A16" s="4">
        <v>304</v>
      </c>
      <c t="s" r="B16" s="4">
        <v>305</v>
      </c>
    </row>
    <row r="17" spans="1:3">
      <c t="s" r="A17" s="4">
        <v>306</v>
      </c>
    </row>
    <row r="18" spans="1:3">
      <c t="s" r="A18" s="3">
        <v>292</v>
      </c>
    </row>
    <row r="19" spans="1:3">
      <c t="s" r="A19" s="4">
        <v>304</v>
      </c>
      <c t="s" r="B19" s="4">
        <v>305</v>
      </c>
    </row>
    <row r="20" spans="1:3">
      <c t="s" r="A20" s="4">
        <v>307</v>
      </c>
    </row>
    <row r="21" spans="1:3">
      <c t="s" r="A21" s="3">
        <v>292</v>
      </c>
    </row>
    <row r="22" spans="1:3">
      <c t="s" r="A22" s="4">
        <v>304</v>
      </c>
      <c t="s" r="B22" s="4">
        <v>308</v>
      </c>
    </row>
    <row r="23" spans="1:3">
      <c t="s" r="A23" s="4">
        <v>309</v>
      </c>
    </row>
    <row r="24" spans="1:3">
      <c t="s" r="A24" s="3">
        <v>292</v>
      </c>
    </row>
    <row r="25" spans="1:3">
      <c t="s" r="A25" s="4">
        <v>304</v>
      </c>
      <c t="s" r="B25" s="4">
        <v>310</v>
      </c>
    </row>
    <row r="26" spans="1:3">
      <c t="s" r="A26" s="4">
        <v>311</v>
      </c>
    </row>
    <row r="27" spans="1:3">
      <c t="s" r="A27" s="3">
        <v>292</v>
      </c>
    </row>
    <row r="28" spans="1:3">
      <c t="s" r="A28" s="4">
        <v>304</v>
      </c>
      <c t="s" r="B28" s="4">
        <v>312</v>
      </c>
    </row>
    <row r="29" spans="1:3">
      <c t="s" r="A29" s="4">
        <v>313</v>
      </c>
    </row>
    <row r="30" spans="1:3">
      <c t="s" r="A30" s="3">
        <v>292</v>
      </c>
    </row>
    <row r="31" spans="1:3">
      <c t="s" r="A31" s="4">
        <v>304</v>
      </c>
      <c t="s" r="B31" s="4">
        <v>314</v>
      </c>
    </row>
    <row r="32" spans="1:3">
      <c t="s" r="A32" s="4">
        <v>315</v>
      </c>
    </row>
    <row r="33" spans="1:3">
      <c t="s" r="A33" s="3">
        <v>292</v>
      </c>
    </row>
    <row r="34" spans="1:3">
      <c t="s" r="A34" s="4">
        <v>304</v>
      </c>
      <c t="s" r="B34" s="4">
        <v>310</v>
      </c>
    </row>
    <row r="35" spans="1:3">
      <c t="s" r="A35" s="4">
        <v>316</v>
      </c>
    </row>
    <row r="36" spans="1:3">
      <c t="s" r="A36" s="3">
        <v>292</v>
      </c>
    </row>
    <row r="37" spans="1:3">
      <c t="s" r="A37" s="4">
        <v>304</v>
      </c>
      <c t="s" r="B37" s="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18</v>
      </c>
      <c t="s" r="B1" s="2">
        <v>23</v>
      </c>
      <c t="s" r="D1" s="2">
        <v>1</v>
      </c>
    </row>
    <row r="2" spans="1:5">
      <c t="s" r="B2" s="2">
        <v>2</v>
      </c>
      <c t="s" r="C2" s="2">
        <v>24</v>
      </c>
      <c t="s" r="D2" s="2">
        <v>2</v>
      </c>
      <c t="s" r="E2" s="2">
        <v>24</v>
      </c>
    </row>
    <row r="3" spans="1:5">
      <c t="s" r="A3" s="3">
        <v>162</v>
      </c>
    </row>
    <row r="4" spans="1:5">
      <c t="s" r="A4" s="4">
        <v>319</v>
      </c>
      <c t="n" r="B4" s="7">
        <v>105411</v>
      </c>
      <c t="n" r="C4" s="7">
        <v>45841</v>
      </c>
      <c t="n" r="D4" s="7">
        <v>238329</v>
      </c>
      <c t="n" r="E4" s="7">
        <v>1654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s>
  <sheetData>
    <row r="1" spans="1:4">
      <c t="s" r="A1" s="1">
        <v>320</v>
      </c>
      <c t="s" r="B1" s="2">
        <v>23</v>
      </c>
      <c t="s" r="C1" s="2">
        <v>1</v>
      </c>
      <c t="s" r="D1" s="2">
        <v>321</v>
      </c>
    </row>
    <row r="2" spans="1:4">
      <c t="s" r="B2" s="2">
        <v>322</v>
      </c>
      <c t="s" r="C2" s="2">
        <v>2</v>
      </c>
      <c t="s" r="D2" s="2">
        <v>56</v>
      </c>
    </row>
    <row r="3" spans="1:4">
      <c t="s" r="A3" s="3">
        <v>323</v>
      </c>
    </row>
    <row r="4" spans="1:4">
      <c t="s" r="A4" s="4">
        <v>324</v>
      </c>
      <c t="n" r="C4" s="7">
        <v>4528739</v>
      </c>
      <c t="n" r="D4" s="7">
        <v>4528739</v>
      </c>
    </row>
    <row r="5" spans="1:4">
      <c t="s" r="A5" s="4">
        <v>325</v>
      </c>
      <c t="n" r="C5" s="5">
        <v>3106767</v>
      </c>
    </row>
    <row r="6" spans="1:4">
      <c t="s" r="A6" s="4">
        <v>326</v>
      </c>
      <c t="n" r="C6" s="5">
        <v>7635506</v>
      </c>
      <c t="n" r="D6" s="5">
        <v>4528739</v>
      </c>
    </row>
    <row r="7" spans="1:4">
      <c t="s" r="A7" s="4">
        <v>327</v>
      </c>
      <c t="n" r="C7" s="5">
        <v>-4528739</v>
      </c>
      <c t="n" r="D7" s="5">
        <v>-4528739</v>
      </c>
    </row>
    <row r="8" spans="1:4">
      <c t="s" r="A8" s="4">
        <v>328</v>
      </c>
      <c t="n" r="C8" s="5">
        <v>3106767</v>
      </c>
    </row>
    <row r="9" spans="1:4">
      <c t="s" r="A9" s="4">
        <v>329</v>
      </c>
      <c t="n" r="C9" s="5">
        <v>4158550</v>
      </c>
      <c t="n" r="D9" s="5">
        <v>4158550</v>
      </c>
    </row>
    <row r="10" spans="1:4">
      <c t="s" r="A10" s="4">
        <v>330</v>
      </c>
      <c t="n" r="B10" s="7">
        <v>-1141000</v>
      </c>
      <c t="n" r="C10" s="5">
        <v>-1141000</v>
      </c>
    </row>
    <row r="11" spans="1:4">
      <c t="s" r="A11" s="4">
        <v>331</v>
      </c>
      <c t="n" r="C11" s="5">
        <v>3017550</v>
      </c>
    </row>
    <row r="12" spans="1:4">
      <c t="s" r="A12" s="4">
        <v>332</v>
      </c>
      <c t="n" r="C12" s="5">
        <v>411250</v>
      </c>
      <c t="n" r="D12" s="5">
        <v>279201</v>
      </c>
    </row>
    <row r="13" spans="1:4">
      <c t="s" r="A13" s="4">
        <v>301</v>
      </c>
      <c t="n" r="C13" s="5">
        <v>-152844</v>
      </c>
      <c t="n" r="D13" s="5">
        <v>-104840</v>
      </c>
    </row>
    <row r="14" spans="1:4">
      <c t="s" r="A14" s="4">
        <v>333</v>
      </c>
      <c t="n" r="C14" s="7">
        <v>6382723</v>
      </c>
      <c t="n" r="D14" s="7">
        <v>43329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15"/>
    <col customWidth="1" max="8" min="8" width="20"/>
  </cols>
  <sheetData>
    <row r="1" spans="1:8">
      <c t="s" r="A1" s="1">
        <v>334</v>
      </c>
      <c t="s" r="B1" s="2">
        <v>23</v>
      </c>
      <c t="s" r="E1" s="2">
        <v>1</v>
      </c>
    </row>
    <row r="2" spans="1:8">
      <c t="s" r="B2" s="2">
        <v>270</v>
      </c>
      <c t="s" r="C2" s="2">
        <v>335</v>
      </c>
      <c t="s" r="D2" s="2">
        <v>271</v>
      </c>
      <c t="s" r="E2" s="2">
        <v>270</v>
      </c>
      <c t="s" r="F2" s="2">
        <v>271</v>
      </c>
      <c t="s" r="G2" s="2">
        <v>336</v>
      </c>
      <c t="s" r="H2" s="2">
        <v>337</v>
      </c>
    </row>
    <row r="3" spans="1:8">
      <c t="s" r="A3" s="3">
        <v>338</v>
      </c>
    </row>
    <row r="4" spans="1:8">
      <c t="s" r="A4" s="4">
        <v>339</v>
      </c>
      <c t="n" r="B4" s="7">
        <v>18079</v>
      </c>
      <c t="n" r="D4" s="7">
        <v>22804</v>
      </c>
      <c t="n" r="E4" s="7">
        <v>49855</v>
      </c>
      <c t="n" r="F4" s="7">
        <v>22804</v>
      </c>
    </row>
    <row r="5" spans="1:8">
      <c t="s" r="A5" s="4">
        <v>340</v>
      </c>
      <c t="n" r="G5" s="5">
        <v>100000</v>
      </c>
      <c t="n" r="H5" s="5">
        <v>100000</v>
      </c>
    </row>
    <row r="6" spans="1:8">
      <c t="s" r="A6" s="4">
        <v>341</v>
      </c>
      <c t="n" r="B6" s="7">
        <v>3106767</v>
      </c>
      <c t="n" r="E6" s="5">
        <v>3106767</v>
      </c>
    </row>
    <row r="7" spans="1:8">
      <c t="s" r="A7" s="4">
        <v>342</v>
      </c>
      <c t="n" r="C7" s="7">
        <v>1141000</v>
      </c>
      <c t="n" r="E7" s="7">
        <v>1141000</v>
      </c>
    </row>
    <row r="8" spans="1:8">
      <c t="s" r="A8" s="4">
        <v>343</v>
      </c>
    </row>
    <row r="9" spans="1:8">
      <c t="s" r="A9" s="3">
        <v>338</v>
      </c>
    </row>
    <row r="10" spans="1:8">
      <c t="s" r="A10" s="4">
        <v>340</v>
      </c>
      <c t="n" r="H10" s="5">
        <v>70000</v>
      </c>
    </row>
    <row r="11" spans="1:8">
      <c t="s" r="A11" s="4">
        <v>344</v>
      </c>
    </row>
    <row r="12" spans="1:8">
      <c t="s" r="A12" s="3">
        <v>338</v>
      </c>
    </row>
    <row r="13" spans="1:8">
      <c t="s" r="A13" s="4">
        <v>340</v>
      </c>
      <c t="n" r="H13" s="5">
        <v>30000</v>
      </c>
    </row>
    <row r="14" spans="1:8">
      <c t="s" r="A14" s="4">
        <v>345</v>
      </c>
    </row>
    <row r="15" spans="1:8">
      <c t="s" r="A15" s="3">
        <v>338</v>
      </c>
    </row>
    <row r="16" spans="1:8">
      <c t="s" r="A16" s="4">
        <v>346</v>
      </c>
      <c t="n" r="H16" s="5">
        <v>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56</v>
      </c>
    </row>
    <row r="2" spans="1:3">
      <c t="s" r="A2" s="3">
        <v>168</v>
      </c>
    </row>
    <row r="3" spans="1:3">
      <c t="s" r="A3" s="4">
        <v>348</v>
      </c>
      <c t="n" r="B3" s="7">
        <v>12640725</v>
      </c>
      <c t="n" r="C3" s="7">
        <v>13184825</v>
      </c>
    </row>
    <row r="4" spans="1:3">
      <c t="s" r="A4" s="4">
        <v>349</v>
      </c>
      <c t="n" r="B4" s="5">
        <v>2176010</v>
      </c>
      <c t="n" r="C4" s="5">
        <v>2232590</v>
      </c>
    </row>
    <row r="5" spans="1:3">
      <c t="s" r="A5" s="4">
        <v>350</v>
      </c>
      <c t="n" r="B5" s="5">
        <v>1010403</v>
      </c>
      <c t="n" r="C5" s="5">
        <v>614993</v>
      </c>
    </row>
    <row r="6" spans="1:3">
      <c t="s" r="A6" s="4">
        <v>351</v>
      </c>
      <c t="n" r="B6" s="5">
        <v>358803</v>
      </c>
    </row>
    <row r="7" spans="1:3">
      <c t="s" r="A7" s="4">
        <v>352</v>
      </c>
      <c t="n" r="B7" s="5">
        <v>243035</v>
      </c>
      <c t="n" r="C7" s="5">
        <v>427510</v>
      </c>
    </row>
    <row r="8" spans="1:3">
      <c t="s" r="A8" s="4">
        <v>100</v>
      </c>
      <c t="n" r="B8" s="7">
        <v>16428976</v>
      </c>
      <c t="n" r="C8" s="7">
        <v>16459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17"/>
    <col customWidth="1" max="5" min="5" width="21"/>
    <col customWidth="1" max="6" min="6" width="17"/>
  </cols>
  <sheetData>
    <row r="1" spans="1:6">
      <c t="s" r="A1" s="1">
        <v>353</v>
      </c>
      <c t="s" r="B1" s="2">
        <v>1</v>
      </c>
    </row>
    <row r="2" spans="1:6">
      <c t="s" r="B2" s="2">
        <v>354</v>
      </c>
      <c t="s" r="C2" s="2">
        <v>355</v>
      </c>
      <c t="s" r="D2" s="2">
        <v>356</v>
      </c>
      <c t="s" r="E2" s="2">
        <v>272</v>
      </c>
      <c t="s" r="F2" s="2">
        <v>357</v>
      </c>
    </row>
    <row r="3" spans="1:6">
      <c t="s" r="A3" s="4">
        <v>358</v>
      </c>
    </row>
    <row r="4" spans="1:6">
      <c t="s" r="A4" s="3">
        <v>359</v>
      </c>
    </row>
    <row r="5" spans="1:6">
      <c t="s" r="A5" s="4">
        <v>360</v>
      </c>
      <c t="s" r="B5" s="4">
        <v>361</v>
      </c>
      <c t="s" r="C5" s="4">
        <v>361</v>
      </c>
    </row>
    <row r="6" spans="1:6">
      <c t="s" r="A6" s="4">
        <v>362</v>
      </c>
    </row>
    <row r="7" spans="1:6">
      <c t="s" r="A7" s="3">
        <v>359</v>
      </c>
    </row>
    <row r="8" spans="1:6">
      <c t="s" r="A8" s="4">
        <v>360</v>
      </c>
      <c t="s" r="B8" s="4">
        <v>363</v>
      </c>
      <c t="s" r="C8" s="4">
        <v>363</v>
      </c>
    </row>
    <row r="9" spans="1:6">
      <c t="s" r="A9" s="4">
        <v>364</v>
      </c>
    </row>
    <row r="10" spans="1:6">
      <c t="s" r="A10" s="3">
        <v>359</v>
      </c>
    </row>
    <row r="11" spans="1:6">
      <c t="s" r="A11" s="4">
        <v>365</v>
      </c>
      <c t="s" r="F11" s="4">
        <v>366</v>
      </c>
    </row>
    <row r="12" spans="1:6">
      <c t="s" r="A12" s="4">
        <v>367</v>
      </c>
      <c t="n" r="B12" s="7">
        <v>11194500</v>
      </c>
      <c t="n" r="D12" s="9">
        <v>15000000</v>
      </c>
      <c t="n" r="E12" s="7">
        <v>6249585</v>
      </c>
    </row>
    <row r="13" spans="1:6">
      <c t="s" r="A13" s="4">
        <v>368</v>
      </c>
      <c t="s" r="B13" s="4">
        <v>305</v>
      </c>
      <c t="s" r="C13" s="4">
        <v>305</v>
      </c>
    </row>
    <row r="14" spans="1:6">
      <c t="s" r="A14" s="4">
        <v>369</v>
      </c>
      <c t="n" r="B14" s="5">
        <v>31</v>
      </c>
      <c t="n" r="C14" s="5">
        <v>31</v>
      </c>
    </row>
    <row r="15" spans="1:6">
      <c t="s" r="A15" s="4">
        <v>370</v>
      </c>
      <c t="n" r="B15" s="5">
        <v>5</v>
      </c>
      <c t="n" r="C15" s="5">
        <v>5</v>
      </c>
    </row>
    <row r="16" spans="1:6">
      <c t="s" r="A16" s="4">
        <v>371</v>
      </c>
    </row>
    <row r="17" spans="1:6">
      <c t="s" r="A17" s="3">
        <v>359</v>
      </c>
    </row>
    <row r="18" spans="1:6">
      <c t="s" r="A18" s="4">
        <v>372</v>
      </c>
      <c t="n" r="B18" s="7">
        <v>11194500</v>
      </c>
      <c t="n" r="C18" s="9">
        <v>15000000</v>
      </c>
    </row>
    <row r="19" spans="1:6">
      <c t="s" r="A19" s="4">
        <v>373</v>
      </c>
    </row>
    <row r="20" spans="1:6">
      <c t="s" r="A20" s="3">
        <v>359</v>
      </c>
    </row>
    <row r="21" spans="1:6">
      <c t="s" r="A21" s="4">
        <v>360</v>
      </c>
      <c t="s" r="B21" s="4">
        <v>361</v>
      </c>
      <c t="s" r="C21" s="4">
        <v>361</v>
      </c>
    </row>
    <row r="22" spans="1:6">
      <c t="s" r="A22" s="4">
        <v>374</v>
      </c>
    </row>
    <row r="23" spans="1:6">
      <c t="s" r="A23" s="3">
        <v>359</v>
      </c>
    </row>
    <row r="24" spans="1:6">
      <c t="s" r="A24" s="4">
        <v>360</v>
      </c>
      <c t="s" r="B24" s="4">
        <v>363</v>
      </c>
      <c t="s" r="C24" s="4">
        <v>363</v>
      </c>
    </row>
    <row r="25" spans="1:6">
      <c t="s" r="A25" s="4">
        <v>375</v>
      </c>
    </row>
    <row r="26" spans="1:6">
      <c t="s" r="A26" s="3">
        <v>359</v>
      </c>
    </row>
    <row r="27" spans="1:6">
      <c t="s" r="A27" s="4">
        <v>376</v>
      </c>
      <c t="s" r="B27" s="4">
        <v>377</v>
      </c>
      <c t="s" r="D27" s="4">
        <v>377</v>
      </c>
    </row>
    <row r="28" spans="1:6">
      <c t="s" r="A28" s="4">
        <v>378</v>
      </c>
    </row>
    <row r="29" spans="1:6">
      <c t="s" r="A29" s="3">
        <v>359</v>
      </c>
    </row>
    <row r="30" spans="1:6">
      <c t="s" r="A30" s="4">
        <v>376</v>
      </c>
      <c t="s" r="B30" s="4">
        <v>379</v>
      </c>
      <c t="s" r="D30" s="4">
        <v>379</v>
      </c>
    </row>
    <row r="31" spans="1:6">
      <c t="s" r="A31" s="4">
        <v>380</v>
      </c>
    </row>
    <row r="32" spans="1:6">
      <c t="s" r="A32" s="3">
        <v>359</v>
      </c>
    </row>
    <row r="33" spans="1:6">
      <c t="s" r="A33" s="4">
        <v>365</v>
      </c>
      <c t="s" r="F33" s="4">
        <v>381</v>
      </c>
    </row>
    <row r="34" spans="1:6">
      <c t="s" r="A34" s="4">
        <v>367</v>
      </c>
      <c t="n" r="B34" s="7">
        <v>11194500</v>
      </c>
      <c t="n" r="F34" s="9">
        <v>1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7"/>
    <col customWidth="1" max="3" min="3" width="32"/>
    <col customWidth="1" max="4" min="4" width="17"/>
    <col customWidth="1" max="5" min="5" width="28"/>
    <col customWidth="1" max="6" min="6" width="21"/>
    <col customWidth="1" max="7" min="7" width="17"/>
  </cols>
  <sheetData>
    <row r="1" spans="1:7">
      <c t="s" r="A1" s="1">
        <v>382</v>
      </c>
      <c t="s" r="B1" s="2">
        <v>383</v>
      </c>
      <c t="s" r="C1" s="2">
        <v>1</v>
      </c>
    </row>
    <row r="2" spans="1:7">
      <c t="s" r="B2" s="2">
        <v>384</v>
      </c>
      <c t="s" r="C2" s="2">
        <v>385</v>
      </c>
      <c t="s" r="D2" s="2">
        <v>356</v>
      </c>
      <c t="s" r="E2" s="2">
        <v>386</v>
      </c>
      <c t="s" r="F2" s="2">
        <v>272</v>
      </c>
      <c t="s" r="G2" s="2">
        <v>387</v>
      </c>
    </row>
    <row r="3" spans="1:7">
      <c t="s" r="A3" s="3">
        <v>359</v>
      </c>
    </row>
    <row r="4" spans="1:7">
      <c t="s" r="A4" s="4">
        <v>367</v>
      </c>
      <c t="n" r="C4" s="7">
        <v>373150</v>
      </c>
      <c t="n" r="E4" s="9">
        <v>500000</v>
      </c>
      <c t="n" r="F4" s="7">
        <v>431000</v>
      </c>
      <c t="n" r="G4" s="9">
        <v>500000</v>
      </c>
    </row>
    <row r="5" spans="1:7">
      <c t="s" r="A5" s="4">
        <v>376</v>
      </c>
      <c t="s" r="C5" s="4">
        <v>388</v>
      </c>
      <c t="s" r="E5" s="4">
        <v>388</v>
      </c>
    </row>
    <row r="6" spans="1:7">
      <c t="s" r="A6" s="4">
        <v>389</v>
      </c>
      <c t="n" r="D6" s="9">
        <v>25000</v>
      </c>
    </row>
    <row r="7" spans="1:7">
      <c t="s" r="A7" s="4">
        <v>390</v>
      </c>
      <c t="s" r="C7" s="4">
        <v>391</v>
      </c>
      <c t="s" r="D7" s="4">
        <v>391</v>
      </c>
    </row>
    <row r="8" spans="1:7">
      <c t="s" r="A8" s="4">
        <v>392</v>
      </c>
      <c t="s" r="C8" s="4">
        <v>393</v>
      </c>
      <c t="s" r="D8" s="4">
        <v>393</v>
      </c>
    </row>
    <row r="9" spans="1:7">
      <c t="s" r="A9" s="4">
        <v>394</v>
      </c>
      <c t="n" r="B9" s="9">
        <v>60000000</v>
      </c>
      <c t="n" r="D9" s="9">
        <v>45000000</v>
      </c>
    </row>
    <row r="10" spans="1:7">
      <c t="s" r="A10" s="4">
        <v>395</v>
      </c>
      <c t="n" r="C10" s="5">
        <v>20</v>
      </c>
      <c t="n" r="E10" s="5">
        <v>20</v>
      </c>
    </row>
    <row r="11" spans="1:7">
      <c t="s" r="A11" s="4">
        <v>396</v>
      </c>
      <c t="n" r="C11" s="7">
        <v>193573</v>
      </c>
    </row>
    <row r="12" spans="1:7">
      <c t="s" r="A12" s="4">
        <v>360</v>
      </c>
      <c t="s" r="C12" s="4">
        <v>363</v>
      </c>
      <c t="s" r="D12" s="4">
        <v>363</v>
      </c>
    </row>
    <row r="13" spans="1:7">
      <c t="s" r="A13" s="4">
        <v>396</v>
      </c>
      <c t="n" r="C13" s="7">
        <v>17957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3</v>
      </c>
      <c t="s" r="B1" s="2">
        <v>2</v>
      </c>
      <c t="s" r="C1" s="2">
        <v>56</v>
      </c>
    </row>
    <row r="2" spans="1:3">
      <c t="s" r="A2" s="3">
        <v>94</v>
      </c>
    </row>
    <row r="3" spans="1:3">
      <c t="s" r="A3" s="4">
        <v>95</v>
      </c>
      <c t="n" r="B3" s="8">
        <v>0.01</v>
      </c>
      <c t="n" r="C3" s="8">
        <v>0.01</v>
      </c>
    </row>
    <row r="4" spans="1:3">
      <c t="s" r="A4" s="4">
        <v>96</v>
      </c>
      <c t="n" r="B4" s="5">
        <v>250000000</v>
      </c>
      <c t="n" r="C4" s="5">
        <v>250000000</v>
      </c>
    </row>
    <row r="5" spans="1:3">
      <c t="s" r="A5" s="4">
        <v>97</v>
      </c>
      <c t="n" r="B5" s="5">
        <v>25857671</v>
      </c>
      <c t="n" r="C5" s="5">
        <v>21836046</v>
      </c>
    </row>
    <row r="6" spans="1:3">
      <c t="s" r="A6" s="4">
        <v>98</v>
      </c>
      <c t="n" r="B6" s="5">
        <v>25857671</v>
      </c>
      <c t="n" r="C6" s="5">
        <v>218360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17"/>
  </cols>
  <sheetData>
    <row r="1" spans="1:10">
      <c t="s" r="A1" s="1">
        <v>397</v>
      </c>
      <c t="s" r="B1" s="2">
        <v>398</v>
      </c>
      <c t="s" r="C1" s="2">
        <v>399</v>
      </c>
      <c t="s" r="D1" s="2">
        <v>271</v>
      </c>
      <c t="s" r="E1" s="2">
        <v>270</v>
      </c>
      <c t="s" r="F1" s="2">
        <v>356</v>
      </c>
      <c t="s" r="G1" s="2">
        <v>271</v>
      </c>
      <c t="s" r="H1" s="2">
        <v>272</v>
      </c>
      <c t="s" r="I1" s="2">
        <v>356</v>
      </c>
      <c t="s" r="J1" s="2">
        <v>357</v>
      </c>
    </row>
    <row r="2" spans="1:10">
      <c t="s" r="A2" s="3">
        <v>359</v>
      </c>
    </row>
    <row r="3" spans="1:10">
      <c t="s" r="A3" s="4">
        <v>400</v>
      </c>
      <c t="n" r="D3" s="7">
        <v>451450</v>
      </c>
      <c t="n" r="G3" s="7">
        <v>451450</v>
      </c>
    </row>
    <row r="4" spans="1:10">
      <c t="s" r="A4" s="4">
        <v>358</v>
      </c>
    </row>
    <row r="5" spans="1:10">
      <c t="s" r="A5" s="3">
        <v>359</v>
      </c>
    </row>
    <row r="6" spans="1:10">
      <c t="s" r="A6" s="4">
        <v>360</v>
      </c>
      <c t="s" r="E6" s="4">
        <v>361</v>
      </c>
      <c t="s" r="F6" s="4">
        <v>361</v>
      </c>
    </row>
    <row r="7" spans="1:10">
      <c t="s" r="A7" s="4">
        <v>362</v>
      </c>
    </row>
    <row r="8" spans="1:10">
      <c t="s" r="A8" s="3">
        <v>359</v>
      </c>
    </row>
    <row r="9" spans="1:10">
      <c t="s" r="A9" s="4">
        <v>360</v>
      </c>
      <c t="s" r="E9" s="4">
        <v>363</v>
      </c>
      <c t="s" r="F9" s="4">
        <v>363</v>
      </c>
    </row>
    <row r="10" spans="1:10">
      <c t="s" r="A10" s="4">
        <v>401</v>
      </c>
    </row>
    <row r="11" spans="1:10">
      <c t="s" r="A11" s="3">
        <v>359</v>
      </c>
    </row>
    <row r="12" spans="1:10">
      <c t="s" r="A12" s="4">
        <v>367</v>
      </c>
      <c t="n" r="E12" s="7">
        <v>8955600</v>
      </c>
      <c t="n" r="H12" s="7">
        <v>9097991</v>
      </c>
      <c t="n" r="I12" s="9">
        <v>12000000</v>
      </c>
      <c t="n" r="J12" s="9">
        <v>12000000</v>
      </c>
    </row>
    <row r="13" spans="1:10">
      <c t="s" r="A13" s="4">
        <v>390</v>
      </c>
      <c t="s" r="E13" s="4">
        <v>402</v>
      </c>
      <c t="s" r="F13" s="4">
        <v>402</v>
      </c>
    </row>
    <row r="14" spans="1:10">
      <c t="s" r="A14" s="4">
        <v>392</v>
      </c>
      <c t="s" r="E14" s="4">
        <v>403</v>
      </c>
      <c t="s" r="F14" s="4">
        <v>403</v>
      </c>
    </row>
    <row r="15" spans="1:10">
      <c t="s" r="A15" s="4">
        <v>404</v>
      </c>
      <c t="s" r="E15" s="4">
        <v>405</v>
      </c>
      <c t="s" r="F15" s="4">
        <v>405</v>
      </c>
    </row>
    <row r="16" spans="1:10">
      <c t="s" r="A16" s="4">
        <v>400</v>
      </c>
      <c t="n" r="B16" s="7">
        <v>314305</v>
      </c>
      <c t="n" r="E16" s="7">
        <v>604243</v>
      </c>
      <c t="n" r="H16" s="7">
        <v>696846</v>
      </c>
    </row>
    <row r="17" spans="1:10">
      <c t="s" r="A17" s="4">
        <v>406</v>
      </c>
    </row>
    <row r="18" spans="1:10">
      <c t="s" r="A18" s="3">
        <v>359</v>
      </c>
    </row>
    <row r="19" spans="1:10">
      <c t="s" r="A19" s="4">
        <v>400</v>
      </c>
      <c t="n" r="C19" s="7">
        <v>451450</v>
      </c>
    </row>
    <row r="20" spans="1:10">
      <c t="s" r="A20" s="4">
        <v>407</v>
      </c>
    </row>
    <row r="21" spans="1:10">
      <c t="s" r="A21" s="3">
        <v>359</v>
      </c>
    </row>
    <row r="22" spans="1:10">
      <c t="s" r="A22" s="4">
        <v>390</v>
      </c>
      <c t="s" r="E22" s="4">
        <v>408</v>
      </c>
      <c t="s" r="F22" s="4">
        <v>408</v>
      </c>
    </row>
    <row r="23" spans="1:10">
      <c t="s" r="A23" s="4">
        <v>392</v>
      </c>
      <c t="s" r="E23" s="4">
        <v>409</v>
      </c>
      <c t="s" r="F23" s="4">
        <v>409</v>
      </c>
    </row>
    <row r="24" spans="1:10">
      <c t="s" r="A24" s="4">
        <v>410</v>
      </c>
    </row>
    <row r="25" spans="1:10">
      <c t="s" r="A25" s="3">
        <v>359</v>
      </c>
    </row>
    <row r="26" spans="1:10">
      <c t="s" r="A26" s="4">
        <v>390</v>
      </c>
      <c t="s" r="E26" s="4">
        <v>411</v>
      </c>
      <c t="s" r="F26" s="4">
        <v>411</v>
      </c>
    </row>
    <row r="27" spans="1:10">
      <c t="s" r="A27" s="4">
        <v>392</v>
      </c>
      <c t="s" r="E27" s="4">
        <v>412</v>
      </c>
      <c t="s" r="F27" s="4">
        <v>412</v>
      </c>
    </row>
    <row r="28" spans="1:10">
      <c t="s" r="A28" s="4">
        <v>413</v>
      </c>
    </row>
    <row r="29" spans="1:10">
      <c t="s" r="A29" s="3">
        <v>359</v>
      </c>
    </row>
    <row r="30" spans="1:10">
      <c t="s" r="A30" s="4">
        <v>372</v>
      </c>
      <c t="n" r="E30" s="7">
        <v>8955600</v>
      </c>
      <c t="n" r="F30" s="9">
        <v>12000000</v>
      </c>
    </row>
    <row r="31" spans="1:10">
      <c t="s" r="A31" s="4">
        <v>414</v>
      </c>
    </row>
    <row r="32" spans="1:10">
      <c t="s" r="A32" s="3">
        <v>359</v>
      </c>
    </row>
    <row r="33" spans="1:10">
      <c t="s" r="A33" s="4">
        <v>360</v>
      </c>
      <c t="s" r="E33" s="4">
        <v>361</v>
      </c>
      <c t="s" r="F33" s="4">
        <v>361</v>
      </c>
    </row>
    <row r="34" spans="1:10">
      <c t="s" r="A34" s="4">
        <v>415</v>
      </c>
    </row>
    <row r="35" spans="1:10">
      <c t="s" r="A35" s="3">
        <v>359</v>
      </c>
    </row>
    <row r="36" spans="1:10">
      <c t="s" r="A36" s="4">
        <v>360</v>
      </c>
      <c t="s" r="E36" s="4">
        <v>363</v>
      </c>
      <c t="s" r="F36" s="4">
        <v>3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T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 customWidth="1" max="13" min="13" width="17"/>
    <col customWidth="1" max="14" min="14" width="21"/>
    <col customWidth="1" max="15" min="15" width="17"/>
    <col customWidth="1" max="16" min="16" width="21"/>
    <col customWidth="1" max="17" min="17" width="21"/>
    <col customWidth="1" max="18" min="18" width="21"/>
    <col customWidth="1" max="19" min="19" width="21"/>
    <col customWidth="1" max="20" min="20" width="21"/>
  </cols>
  <sheetData>
    <row r="1" spans="1:20">
      <c t="s" r="A1" s="1">
        <v>416</v>
      </c>
      <c t="s" r="B1" s="2">
        <v>417</v>
      </c>
      <c t="s" r="C1" s="2">
        <v>418</v>
      </c>
      <c t="s" r="D1" s="2">
        <v>419</v>
      </c>
      <c t="s" r="E1" s="2">
        <v>420</v>
      </c>
      <c t="s" r="F1" s="2">
        <v>421</v>
      </c>
      <c t="s" r="G1" s="2">
        <v>422</v>
      </c>
      <c t="s" r="H1" s="2">
        <v>423</v>
      </c>
      <c t="s" r="I1" s="2">
        <v>424</v>
      </c>
      <c t="s" r="J1" s="2">
        <v>425</v>
      </c>
      <c t="s" r="K1" s="2">
        <v>426</v>
      </c>
      <c t="s" r="L1" s="2">
        <v>427</v>
      </c>
      <c t="s" r="M1" s="2">
        <v>428</v>
      </c>
      <c t="s" r="N1" s="2">
        <v>270</v>
      </c>
      <c t="s" r="O1" s="2">
        <v>356</v>
      </c>
      <c t="s" r="P1" s="2">
        <v>271</v>
      </c>
      <c t="s" r="Q1" s="2">
        <v>270</v>
      </c>
      <c t="s" r="R1" s="2">
        <v>271</v>
      </c>
      <c t="s" r="S1" s="2">
        <v>272</v>
      </c>
      <c t="s" r="T1" s="2">
        <v>429</v>
      </c>
    </row>
    <row r="2" spans="1:20">
      <c t="s" r="A2" s="3">
        <v>359</v>
      </c>
    </row>
    <row r="3" spans="1:20">
      <c t="s" r="A3" s="4">
        <v>430</v>
      </c>
      <c t="s" r="Q3" s="4">
        <v>431</v>
      </c>
    </row>
    <row r="4" spans="1:20">
      <c t="s" r="A4" s="4">
        <v>432</v>
      </c>
      <c t="s" r="N4" s="4">
        <v>433</v>
      </c>
      <c t="s" r="O4" s="4">
        <v>433</v>
      </c>
    </row>
    <row r="5" spans="1:20">
      <c t="s" r="A5" s="4">
        <v>434</v>
      </c>
      <c t="s" r="Q5" s="4">
        <v>435</v>
      </c>
    </row>
    <row r="6" spans="1:20">
      <c t="s" r="A6" s="4">
        <v>436</v>
      </c>
      <c t="n" r="N6" s="7">
        <v>25000000</v>
      </c>
      <c t="n" r="Q6" s="7">
        <v>25000000</v>
      </c>
    </row>
    <row r="7" spans="1:20">
      <c t="s" r="A7" s="4">
        <v>437</v>
      </c>
      <c t="s" r="Q7" s="4">
        <v>438</v>
      </c>
    </row>
    <row r="8" spans="1:20">
      <c t="s" r="A8" s="4">
        <v>400</v>
      </c>
      <c t="n" r="P8" s="7">
        <v>451450</v>
      </c>
      <c t="n" r="R8" s="7">
        <v>451450</v>
      </c>
    </row>
    <row r="9" spans="1:20">
      <c t="s" r="A9" s="4">
        <v>439</v>
      </c>
    </row>
    <row r="10" spans="1:20">
      <c t="s" r="A10" s="3">
        <v>359</v>
      </c>
    </row>
    <row r="11" spans="1:20">
      <c t="s" r="A11" s="4">
        <v>440</v>
      </c>
      <c t="n" r="B11" s="7">
        <v>1100000</v>
      </c>
      <c t="n" r="C11" s="10">
        <v>1.3</v>
      </c>
      <c t="n" r="D11" s="7">
        <v>1100000</v>
      </c>
      <c t="n" r="E11" s="10">
        <v>1.3</v>
      </c>
      <c t="n" r="F11" s="7">
        <v>2000000</v>
      </c>
      <c t="n" r="G11" s="10">
        <v>2.6</v>
      </c>
      <c t="n" r="I11" s="7">
        <v>16500000</v>
      </c>
      <c t="n" r="J11" s="9">
        <v>18</v>
      </c>
      <c t="n" r="K11" s="7">
        <v>8100000</v>
      </c>
      <c t="n" r="L11" s="9">
        <v>9</v>
      </c>
      <c t="n" r="N11" s="5">
        <v>4600000</v>
      </c>
      <c t="n" r="O11" s="9">
        <v>6</v>
      </c>
    </row>
    <row r="12" spans="1:20">
      <c t="s" r="A12" s="4">
        <v>441</v>
      </c>
    </row>
    <row r="13" spans="1:20">
      <c t="s" r="A13" s="3">
        <v>359</v>
      </c>
    </row>
    <row r="14" spans="1:20">
      <c t="s" r="A14" s="4">
        <v>442</v>
      </c>
      <c t="n" r="H14" s="7">
        <v>19200000</v>
      </c>
    </row>
    <row r="15" spans="1:20">
      <c t="s" r="A15" s="4">
        <v>436</v>
      </c>
      <c t="n" r="H15" s="5">
        <v>2900000</v>
      </c>
    </row>
    <row r="16" spans="1:20">
      <c t="s" r="A16" s="4">
        <v>443</v>
      </c>
      <c t="n" r="H16" s="5">
        <v>22400000</v>
      </c>
    </row>
    <row r="17" spans="1:20">
      <c t="s" r="A17" s="4">
        <v>444</v>
      </c>
      <c t="n" r="H17" s="5">
        <v>192000</v>
      </c>
    </row>
    <row r="18" spans="1:20">
      <c t="s" r="A18" s="4">
        <v>445</v>
      </c>
      <c t="n" r="H18" s="7">
        <v>123000</v>
      </c>
    </row>
    <row r="19" spans="1:20">
      <c t="s" r="A19" s="4">
        <v>400</v>
      </c>
      <c t="n" r="S19" s="7">
        <v>-622179</v>
      </c>
    </row>
    <row r="20" spans="1:20">
      <c t="s" r="A20" s="4">
        <v>446</v>
      </c>
    </row>
    <row r="21" spans="1:20">
      <c t="s" r="A21" s="3">
        <v>359</v>
      </c>
    </row>
    <row r="22" spans="1:20">
      <c t="s" r="A22" s="4">
        <v>442</v>
      </c>
      <c t="n" r="T22" s="7">
        <v>25000000</v>
      </c>
    </row>
    <row r="23" spans="1:20">
      <c t="s" r="A23" s="4">
        <v>447</v>
      </c>
      <c t="s" r="Q23" s="4">
        <v>448</v>
      </c>
    </row>
    <row r="24" spans="1:20">
      <c t="s" r="A24" s="4">
        <v>430</v>
      </c>
      <c t="s" r="Q24" s="4">
        <v>431</v>
      </c>
    </row>
    <row r="25" spans="1:20">
      <c t="s" r="A25" s="4">
        <v>432</v>
      </c>
      <c t="s" r="Q25" s="4">
        <v>449</v>
      </c>
    </row>
    <row r="26" spans="1:20">
      <c t="s" r="A26" s="4">
        <v>434</v>
      </c>
      <c t="s" r="Q26" s="4">
        <v>450</v>
      </c>
    </row>
    <row r="27" spans="1:20">
      <c t="s" r="A27" s="4">
        <v>436</v>
      </c>
      <c t="n" r="N27" s="7">
        <v>2875000</v>
      </c>
      <c t="n" r="Q27" s="7">
        <v>2875000</v>
      </c>
    </row>
    <row r="28" spans="1:20">
      <c t="s" r="A28" s="4">
        <v>440</v>
      </c>
      <c t="n" r="Q28" s="7">
        <v>1500000</v>
      </c>
    </row>
    <row r="29" spans="1:20">
      <c t="s" r="A29" s="4">
        <v>437</v>
      </c>
      <c t="s" r="Q29" s="4">
        <v>451</v>
      </c>
    </row>
    <row r="30" spans="1:20">
      <c t="s" r="A30" s="4">
        <v>452</v>
      </c>
      <c t="s" r="Q30" s="4">
        <v>453</v>
      </c>
    </row>
    <row r="31" spans="1:20">
      <c t="s" r="A31" s="4">
        <v>454</v>
      </c>
    </row>
    <row r="32" spans="1:20">
      <c t="s" r="A32" s="3">
        <v>359</v>
      </c>
    </row>
    <row r="33" spans="1:20">
      <c t="s" r="A33" s="4">
        <v>455</v>
      </c>
      <c t="n" r="M33" s="9">
        <v>9</v>
      </c>
    </row>
    <row r="34" spans="1:20">
      <c t="s" r="A34" s="4">
        <v>456</v>
      </c>
    </row>
    <row r="35" spans="1:20">
      <c t="s" r="A35" s="3">
        <v>359</v>
      </c>
    </row>
    <row r="36" spans="1:20">
      <c t="s" r="A36" s="4">
        <v>432</v>
      </c>
      <c t="s" r="Q36" s="4">
        <v>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t="s" r="A1" s="1">
        <v>458</v>
      </c>
      <c t="s" r="B1" s="2">
        <v>23</v>
      </c>
      <c t="s" r="D1" s="2">
        <v>1</v>
      </c>
    </row>
    <row r="2" spans="1:7">
      <c t="s" r="B2" s="2">
        <v>335</v>
      </c>
      <c t="s" r="C2" s="2">
        <v>459</v>
      </c>
      <c t="s" r="D2" s="2">
        <v>270</v>
      </c>
      <c t="s" r="E2" s="2">
        <v>356</v>
      </c>
      <c t="s" r="F2" s="2">
        <v>272</v>
      </c>
      <c t="s" r="G2" s="2">
        <v>460</v>
      </c>
    </row>
    <row r="3" spans="1:7">
      <c t="s" r="A3" s="3">
        <v>359</v>
      </c>
    </row>
    <row r="4" spans="1:7">
      <c t="s" r="A4" s="4">
        <v>367</v>
      </c>
      <c t="n" r="D4" s="7">
        <v>7463000</v>
      </c>
      <c t="n" r="E4" s="9">
        <v>10000000</v>
      </c>
      <c t="n" r="F4" s="7">
        <v>6254108</v>
      </c>
      <c t="n" r="G4" s="9">
        <v>10000000</v>
      </c>
    </row>
    <row r="5" spans="1:7">
      <c t="s" r="A5" s="4">
        <v>461</v>
      </c>
      <c t="s" r="D5" s="4">
        <v>462</v>
      </c>
    </row>
    <row r="6" spans="1:7">
      <c t="s" r="A6" s="4">
        <v>463</v>
      </c>
      <c t="s" r="D6" s="4">
        <v>464</v>
      </c>
    </row>
    <row r="7" spans="1:7">
      <c t="s" r="A7" s="4">
        <v>372</v>
      </c>
      <c t="n" r="B7" s="7">
        <v>0</v>
      </c>
    </row>
    <row r="8" spans="1:7">
      <c t="s" r="A8" s="4">
        <v>465</v>
      </c>
    </row>
    <row r="9" spans="1:7">
      <c t="s" r="A9" s="3">
        <v>359</v>
      </c>
    </row>
    <row r="10" spans="1:7">
      <c t="s" r="A10" s="4">
        <v>372</v>
      </c>
      <c t="n" r="C10" s="9">
        <v>2745000</v>
      </c>
      <c t="n" r="D10" s="7">
        <v>2048355</v>
      </c>
    </row>
    <row r="11" spans="1:7">
      <c t="s" r="A11" s="4">
        <v>396</v>
      </c>
      <c t="n" r="D11" s="7">
        <v>1103948</v>
      </c>
    </row>
    <row r="12" spans="1:7">
      <c t="s" r="A12" s="4">
        <v>360</v>
      </c>
      <c t="s" r="D12" s="4">
        <v>361</v>
      </c>
    </row>
    <row r="13" spans="1:7">
      <c t="s" r="A13" s="4">
        <v>396</v>
      </c>
      <c t="n" r="D13" s="7">
        <v>944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21"/>
    <col customWidth="1" max="6" min="6" width="21"/>
    <col customWidth="1" max="7" min="7" width="17"/>
  </cols>
  <sheetData>
    <row r="1" spans="1:7">
      <c t="s" r="A1" s="1">
        <v>466</v>
      </c>
      <c t="s" r="B1" s="2">
        <v>1</v>
      </c>
    </row>
    <row r="2" spans="1:7">
      <c t="s" r="B2" s="2">
        <v>270</v>
      </c>
      <c t="s" r="C2" s="2">
        <v>356</v>
      </c>
      <c t="s" r="D2" s="2">
        <v>356</v>
      </c>
      <c t="s" r="E2" s="2">
        <v>335</v>
      </c>
      <c t="s" r="F2" s="2">
        <v>272</v>
      </c>
      <c t="s" r="G2" s="2">
        <v>467</v>
      </c>
    </row>
    <row r="3" spans="1:7">
      <c t="s" r="A3" s="3">
        <v>359</v>
      </c>
    </row>
    <row r="4" spans="1:7">
      <c t="s" r="A4" s="4">
        <v>468</v>
      </c>
      <c t="s" r="B4" s="4">
        <v>451</v>
      </c>
      <c t="s" r="C4" s="4">
        <v>451</v>
      </c>
    </row>
    <row r="5" spans="1:7">
      <c t="s" r="A5" s="4">
        <v>469</v>
      </c>
      <c t="n" r="B5" s="7">
        <v>1612041</v>
      </c>
      <c t="n" r="F5" s="7">
        <v>1043788</v>
      </c>
    </row>
    <row r="6" spans="1:7">
      <c t="s" r="A6" s="4">
        <v>362</v>
      </c>
    </row>
    <row r="7" spans="1:7">
      <c t="s" r="A7" s="3">
        <v>359</v>
      </c>
    </row>
    <row r="8" spans="1:7">
      <c t="s" r="A8" s="4">
        <v>360</v>
      </c>
      <c t="s" r="B8" s="4">
        <v>363</v>
      </c>
      <c t="s" r="C8" s="4">
        <v>363</v>
      </c>
    </row>
    <row r="9" spans="1:7">
      <c t="s" r="A9" s="4">
        <v>358</v>
      </c>
    </row>
    <row r="10" spans="1:7">
      <c t="s" r="A10" s="3">
        <v>359</v>
      </c>
    </row>
    <row r="11" spans="1:7">
      <c t="s" r="A11" s="4">
        <v>360</v>
      </c>
      <c t="s" r="B11" s="4">
        <v>361</v>
      </c>
      <c t="s" r="C11" s="4">
        <v>361</v>
      </c>
    </row>
    <row r="12" spans="1:7">
      <c t="s" r="A12" s="4">
        <v>470</v>
      </c>
    </row>
    <row r="13" spans="1:7">
      <c t="s" r="A13" s="3">
        <v>359</v>
      </c>
    </row>
    <row r="14" spans="1:7">
      <c t="s" r="A14" s="4">
        <v>469</v>
      </c>
      <c t="n" r="B14" s="7">
        <v>1065861</v>
      </c>
    </row>
    <row r="15" spans="1:7">
      <c t="s" r="A15" s="4">
        <v>471</v>
      </c>
    </row>
    <row r="16" spans="1:7">
      <c t="s" r="A16" s="3">
        <v>359</v>
      </c>
    </row>
    <row r="17" spans="1:7">
      <c t="s" r="A17" s="4">
        <v>472</v>
      </c>
      <c t="n" r="G17" s="9">
        <v>20000000</v>
      </c>
    </row>
    <row r="18" spans="1:7">
      <c t="s" r="A18" s="4">
        <v>473</v>
      </c>
      <c t="s" r="B18" s="4">
        <v>453</v>
      </c>
      <c t="s" r="D18" s="4">
        <v>453</v>
      </c>
    </row>
    <row r="19" spans="1:7">
      <c t="s" r="A19" s="4">
        <v>474</v>
      </c>
      <c t="s" r="B19" s="4">
        <v>475</v>
      </c>
      <c t="s" r="C19" s="4">
        <v>475</v>
      </c>
    </row>
    <row r="20" spans="1:7">
      <c t="s" r="A20" s="4">
        <v>476</v>
      </c>
      <c t="s" r="B20" s="4">
        <v>448</v>
      </c>
      <c t="s" r="C20" s="4">
        <v>448</v>
      </c>
    </row>
    <row r="21" spans="1:7">
      <c t="s" r="A21" s="4">
        <v>137</v>
      </c>
      <c t="n" r="B21" s="7">
        <v>373150</v>
      </c>
      <c t="n" r="D21" s="9">
        <v>500000</v>
      </c>
    </row>
    <row r="22" spans="1:7">
      <c t="s" r="A22" s="4">
        <v>468</v>
      </c>
      <c t="s" r="B22" s="4">
        <v>453</v>
      </c>
      <c t="s" r="C22" s="4">
        <v>453</v>
      </c>
    </row>
    <row r="23" spans="1:7">
      <c t="s" r="A23" s="4">
        <v>396</v>
      </c>
      <c t="n" r="B23" s="7">
        <v>14351923</v>
      </c>
    </row>
    <row r="24" spans="1:7">
      <c t="s" r="A24" s="4">
        <v>360</v>
      </c>
      <c t="s" r="B24" s="4">
        <v>361</v>
      </c>
      <c t="s" r="C24" s="4">
        <v>361</v>
      </c>
    </row>
    <row r="25" spans="1:7">
      <c t="s" r="A25" s="4">
        <v>396</v>
      </c>
      <c t="n" r="B25" s="7">
        <v>1751448</v>
      </c>
    </row>
    <row r="26" spans="1:7">
      <c t="s" r="A26" s="4">
        <v>477</v>
      </c>
      <c t="n" r="E26" s="7">
        <v>731335</v>
      </c>
    </row>
    <row r="27" spans="1:7">
      <c t="s" r="A27" s="4">
        <v>478</v>
      </c>
      <c t="n" r="B27" s="7">
        <v>1020113</v>
      </c>
    </row>
    <row r="28" spans="1:7">
      <c t="s" r="A28" s="4">
        <v>479</v>
      </c>
      <c t="n" r="C28" s="9">
        <v>6000000</v>
      </c>
    </row>
    <row r="29" spans="1:7">
      <c t="s" r="A29" s="4">
        <v>480</v>
      </c>
      <c t="n" r="B29" s="11">
        <v>1.75</v>
      </c>
      <c t="n" r="C29" s="11">
        <v>1.75</v>
      </c>
    </row>
    <row r="30" spans="1:7">
      <c t="s" r="A30" s="4">
        <v>481</v>
      </c>
    </row>
    <row r="31" spans="1:7">
      <c t="s" r="A31" s="3">
        <v>359</v>
      </c>
    </row>
    <row r="32" spans="1:7">
      <c t="s" r="A32" s="4">
        <v>482</v>
      </c>
      <c t="s" r="B32" s="4">
        <v>381</v>
      </c>
      <c t="s" r="C32" s="4">
        <v>381</v>
      </c>
    </row>
    <row r="33" spans="1:7">
      <c t="s" r="A33" s="4">
        <v>483</v>
      </c>
    </row>
    <row r="34" spans="1:7">
      <c t="s" r="A34" s="3">
        <v>359</v>
      </c>
    </row>
    <row r="35" spans="1:7">
      <c t="s" r="A35" s="4">
        <v>482</v>
      </c>
      <c t="s" r="B35" s="4">
        <v>366</v>
      </c>
      <c t="s" r="C35" s="4">
        <v>366</v>
      </c>
    </row>
    <row r="36" spans="1:7">
      <c t="s" r="A36" s="4">
        <v>484</v>
      </c>
    </row>
    <row r="37" spans="1:7">
      <c t="s" r="A37" s="3">
        <v>359</v>
      </c>
    </row>
    <row r="38" spans="1:7">
      <c t="s" r="A38" s="4">
        <v>485</v>
      </c>
      <c t="s" r="B38" s="4">
        <v>388</v>
      </c>
      <c t="s" r="D38" s="4">
        <v>388</v>
      </c>
    </row>
    <row r="39" spans="1:7">
      <c t="s" r="A39" s="4">
        <v>486</v>
      </c>
    </row>
    <row r="40" spans="1:7">
      <c t="s" r="A40" s="3">
        <v>359</v>
      </c>
    </row>
    <row r="41" spans="1:7">
      <c t="s" r="A41" s="4">
        <v>485</v>
      </c>
      <c t="s" r="B41" s="4">
        <v>487</v>
      </c>
      <c t="s" r="D41" s="4">
        <v>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r="A1" s="1">
        <v>488</v>
      </c>
      <c t="s" r="B1" s="2">
        <v>489</v>
      </c>
      <c t="s" r="C1" s="2">
        <v>2</v>
      </c>
      <c t="s" r="D1" s="2">
        <v>2</v>
      </c>
      <c t="s" r="E1" s="2">
        <v>56</v>
      </c>
      <c t="s" r="F1" s="2">
        <v>490</v>
      </c>
    </row>
    <row r="2" spans="1:6">
      <c t="s" r="A2" s="3">
        <v>359</v>
      </c>
    </row>
    <row r="3" spans="1:6">
      <c t="s" r="A3" s="4">
        <v>468</v>
      </c>
      <c t="s" r="D3" s="4">
        <v>451</v>
      </c>
    </row>
    <row r="4" spans="1:6">
      <c t="s" r="A4" s="4">
        <v>430</v>
      </c>
      <c t="s" r="D4" s="4">
        <v>431</v>
      </c>
    </row>
    <row r="5" spans="1:6">
      <c t="s" r="A5" s="4">
        <v>432</v>
      </c>
      <c t="s" r="C5" s="4">
        <v>433</v>
      </c>
    </row>
    <row r="6" spans="1:6">
      <c t="s" r="A6" s="4">
        <v>434</v>
      </c>
      <c t="s" r="D6" s="4">
        <v>435</v>
      </c>
    </row>
    <row r="7" spans="1:6">
      <c t="s" r="A7" s="4">
        <v>436</v>
      </c>
      <c t="n" r="C7" s="7">
        <v>25000000</v>
      </c>
      <c t="n" r="D7" s="7">
        <v>25000000</v>
      </c>
    </row>
    <row r="8" spans="1:6">
      <c t="s" r="A8" s="4">
        <v>437</v>
      </c>
      <c t="s" r="D8" s="4">
        <v>438</v>
      </c>
    </row>
    <row r="9" spans="1:6">
      <c t="s" r="A9" s="4">
        <v>469</v>
      </c>
      <c t="n" r="C9" s="5">
        <v>1612041</v>
      </c>
      <c t="n" r="D9" s="7">
        <v>1612041</v>
      </c>
      <c t="n" r="E9" s="7">
        <v>1043788</v>
      </c>
    </row>
    <row r="10" spans="1:6">
      <c t="s" r="A10" s="4">
        <v>491</v>
      </c>
    </row>
    <row r="11" spans="1:6">
      <c t="s" r="A11" s="3">
        <v>359</v>
      </c>
    </row>
    <row r="12" spans="1:6">
      <c t="s" r="A12" s="4">
        <v>442</v>
      </c>
      <c t="n" r="F12" s="7">
        <v>25000000</v>
      </c>
    </row>
    <row r="13" spans="1:6">
      <c t="s" r="A13" s="4">
        <v>441</v>
      </c>
    </row>
    <row r="14" spans="1:6">
      <c t="s" r="A14" s="3">
        <v>359</v>
      </c>
    </row>
    <row r="15" spans="1:6">
      <c t="s" r="A15" s="4">
        <v>442</v>
      </c>
      <c t="n" r="F15" s="5">
        <v>19200000</v>
      </c>
    </row>
    <row r="16" spans="1:6">
      <c t="s" r="A16" s="4">
        <v>436</v>
      </c>
      <c t="n" r="F16" s="7">
        <v>2900000</v>
      </c>
    </row>
    <row r="17" spans="1:6">
      <c t="s" r="A17" s="4">
        <v>492</v>
      </c>
    </row>
    <row r="18" spans="1:6">
      <c t="s" r="A18" s="3">
        <v>359</v>
      </c>
    </row>
    <row r="19" spans="1:6">
      <c t="s" r="A19" s="4">
        <v>442</v>
      </c>
      <c t="n" r="C19" s="5">
        <v>25000000</v>
      </c>
      <c t="n" r="D19" s="7">
        <v>25000000</v>
      </c>
      <c t="n" r="E19" s="7">
        <v>25000000</v>
      </c>
    </row>
    <row r="20" spans="1:6">
      <c t="s" r="A20" s="4">
        <v>430</v>
      </c>
      <c t="s" r="D20" s="4">
        <v>308</v>
      </c>
    </row>
    <row r="21" spans="1:6">
      <c t="s" r="A21" s="4">
        <v>432</v>
      </c>
      <c t="s" r="D21" s="4">
        <v>433</v>
      </c>
    </row>
    <row r="22" spans="1:6">
      <c t="s" r="A22" s="4">
        <v>493</v>
      </c>
      <c t="n" r="C22" s="5">
        <v>34200000</v>
      </c>
      <c t="n" r="D22" s="7">
        <v>34200000</v>
      </c>
    </row>
    <row r="23" spans="1:6">
      <c t="s" r="A23" s="4">
        <v>494</v>
      </c>
      <c t="s" r="D23" s="4">
        <v>462</v>
      </c>
    </row>
    <row r="24" spans="1:6">
      <c t="s" r="A24" s="4">
        <v>495</v>
      </c>
      <c t="n" r="C24" s="5">
        <v>12500000</v>
      </c>
      <c t="n" r="D24" s="7">
        <v>12500000</v>
      </c>
    </row>
    <row r="25" spans="1:6">
      <c t="s" r="A25" s="4">
        <v>496</v>
      </c>
      <c t="s" r="D25" s="4">
        <v>497</v>
      </c>
    </row>
    <row r="26" spans="1:6">
      <c t="s" r="A26" s="4">
        <v>498</v>
      </c>
      <c t="n" r="B26" s="7">
        <v>500000</v>
      </c>
    </row>
    <row r="27" spans="1:6">
      <c t="s" r="A27" s="4">
        <v>499</v>
      </c>
      <c t="n" r="C27" s="5">
        <v>250000</v>
      </c>
    </row>
    <row r="28" spans="1:6">
      <c t="s" r="A28" s="4">
        <v>500</v>
      </c>
      <c t="n" r="C28" s="5">
        <v>250000</v>
      </c>
      <c t="n" r="D28" s="7">
        <v>250000</v>
      </c>
    </row>
    <row r="29" spans="1:6">
      <c t="s" r="A29" s="4">
        <v>501</v>
      </c>
      <c t="s" r="D29" s="4">
        <v>502</v>
      </c>
    </row>
    <row r="30" spans="1:6">
      <c t="s" r="A30" s="4">
        <v>469</v>
      </c>
      <c t="n" r="C30" s="5">
        <v>364009</v>
      </c>
      <c t="n" r="D30" s="7">
        <v>364009</v>
      </c>
    </row>
    <row r="31" spans="1:6">
      <c t="s" r="A31" s="4">
        <v>503</v>
      </c>
    </row>
    <row r="32" spans="1:6">
      <c t="s" r="A32" s="3">
        <v>359</v>
      </c>
    </row>
    <row r="33" spans="1:6">
      <c t="s" r="A33" s="4">
        <v>504</v>
      </c>
      <c t="n" r="B33" s="5">
        <v>25000000</v>
      </c>
      <c t="n" r="C33" s="5">
        <v>10000000</v>
      </c>
      <c t="n" r="D33" s="5">
        <v>10000000</v>
      </c>
    </row>
    <row r="34" spans="1:6">
      <c t="s" r="A34" s="4">
        <v>505</v>
      </c>
    </row>
    <row r="35" spans="1:6">
      <c t="s" r="A35" s="3">
        <v>359</v>
      </c>
    </row>
    <row r="36" spans="1:6">
      <c t="s" r="A36" s="4">
        <v>493</v>
      </c>
      <c t="n" r="C36" s="5">
        <v>12500000</v>
      </c>
      <c t="n" r="D36" s="5">
        <v>12500000</v>
      </c>
    </row>
    <row r="37" spans="1:6">
      <c t="s" r="A37" s="4">
        <v>506</v>
      </c>
      <c t="n" r="B37" s="5">
        <v>15000000</v>
      </c>
      <c t="n" r="C37" s="7">
        <v>12500000</v>
      </c>
      <c t="n" r="D37" s="7">
        <v>12500000</v>
      </c>
    </row>
    <row r="38" spans="1:6">
      <c t="s" r="A38" s="4">
        <v>507</v>
      </c>
      <c t="n" r="B38" s="7">
        <v>12500000</v>
      </c>
    </row>
    <row r="39" spans="1:6">
      <c t="s" r="A39" s="4">
        <v>508</v>
      </c>
    </row>
    <row r="40" spans="1:6">
      <c t="s" r="A40" s="3">
        <v>359</v>
      </c>
    </row>
    <row r="41" spans="1:6">
      <c t="s" r="A41" s="4">
        <v>432</v>
      </c>
      <c t="s" r="D41" s="4">
        <v>509</v>
      </c>
    </row>
    <row r="42" spans="1:6">
      <c t="s" r="A42" s="4">
        <v>510</v>
      </c>
    </row>
    <row r="43" spans="1:6">
      <c t="s" r="A43" s="3">
        <v>359</v>
      </c>
    </row>
    <row r="44" spans="1:6">
      <c t="s" r="A44" s="4">
        <v>430</v>
      </c>
      <c t="s" r="D44" s="4">
        <v>511</v>
      </c>
    </row>
    <row r="45" spans="1:6">
      <c t="s" r="A45" s="4">
        <v>512</v>
      </c>
    </row>
    <row r="46" spans="1:6">
      <c t="s" r="A46" s="3">
        <v>359</v>
      </c>
    </row>
    <row r="47" spans="1:6">
      <c t="s" r="A47" s="4">
        <v>430</v>
      </c>
      <c t="s" r="D47" s="4">
        <v>511</v>
      </c>
    </row>
    <row r="48" spans="1:6">
      <c t="s" r="A48" s="4">
        <v>432</v>
      </c>
      <c t="s" r="D48" s="4">
        <v>5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17"/>
  </cols>
  <sheetData>
    <row r="1" spans="1:11">
      <c t="s" r="A1" s="1">
        <v>513</v>
      </c>
      <c t="s" r="B1" s="2">
        <v>398</v>
      </c>
      <c t="s" r="C1" s="2">
        <v>270</v>
      </c>
      <c t="s" r="D1" s="2">
        <v>271</v>
      </c>
      <c t="s" r="E1" s="2">
        <v>270</v>
      </c>
      <c t="s" r="F1" s="2">
        <v>271</v>
      </c>
      <c t="s" r="G1" s="2">
        <v>272</v>
      </c>
      <c t="s" r="H1" s="2">
        <v>356</v>
      </c>
      <c t="s" r="I1" s="2">
        <v>460</v>
      </c>
      <c t="s" r="J1" s="2">
        <v>387</v>
      </c>
      <c t="s" r="K1" s="2">
        <v>357</v>
      </c>
    </row>
    <row r="2" spans="1:11">
      <c t="s" r="A2" s="3">
        <v>359</v>
      </c>
    </row>
    <row r="3" spans="1:11">
      <c t="s" r="A3" s="4">
        <v>514</v>
      </c>
      <c t="n" r="D3" s="7">
        <v>-451450</v>
      </c>
      <c t="n" r="F3" s="7">
        <v>-451450</v>
      </c>
    </row>
    <row r="4" spans="1:11">
      <c t="s" r="A4" s="4">
        <v>515</v>
      </c>
      <c t="n" r="C4" s="7">
        <v>171875</v>
      </c>
      <c t="n" r="D4" s="7">
        <v>241112</v>
      </c>
      <c t="n" r="E4" s="7">
        <v>515625</v>
      </c>
      <c t="n" r="F4" s="5">
        <v>715474</v>
      </c>
    </row>
    <row r="5" spans="1:11">
      <c t="s" r="A5" s="4">
        <v>516</v>
      </c>
      <c t="n" r="E5" s="5">
        <v>1669021</v>
      </c>
      <c t="n" r="F5" s="7">
        <v>483536</v>
      </c>
    </row>
    <row r="6" spans="1:11">
      <c t="s" r="A6" s="4">
        <v>517</v>
      </c>
      <c t="n" r="C6" s="5">
        <v>-15066656</v>
      </c>
      <c t="n" r="E6" s="5">
        <v>-15066656</v>
      </c>
      <c t="n" r="G6" s="7">
        <v>-2977707</v>
      </c>
    </row>
    <row r="7" spans="1:11">
      <c t="s" r="A7" s="4">
        <v>518</v>
      </c>
      <c t="n" r="C7" s="5">
        <v>40844312</v>
      </c>
      <c t="n" r="E7" s="5">
        <v>40844312</v>
      </c>
      <c t="n" r="G7" s="5">
        <v>34653101</v>
      </c>
    </row>
    <row r="8" spans="1:11">
      <c t="s" r="A8" s="4">
        <v>519</v>
      </c>
    </row>
    <row r="9" spans="1:11">
      <c t="s" r="A9" s="3">
        <v>359</v>
      </c>
    </row>
    <row r="10" spans="1:11">
      <c t="s" r="A10" s="4">
        <v>520</v>
      </c>
      <c t="n" r="C10" s="5">
        <v>373150</v>
      </c>
      <c t="n" r="E10" s="5">
        <v>373150</v>
      </c>
      <c t="n" r="G10" s="5">
        <v>431000</v>
      </c>
      <c t="n" r="H10" s="9">
        <v>500000</v>
      </c>
      <c t="n" r="J10" s="9">
        <v>500000</v>
      </c>
    </row>
    <row r="11" spans="1:11">
      <c t="s" r="A11" s="4">
        <v>521</v>
      </c>
      <c t="n" r="C11" s="5">
        <v>-179577</v>
      </c>
      <c t="n" r="E11" s="5">
        <v>-179577</v>
      </c>
      <c t="n" r="G11" s="5">
        <v>-207417</v>
      </c>
    </row>
    <row r="12" spans="1:11">
      <c t="s" r="A12" s="4">
        <v>516</v>
      </c>
      <c t="n" r="E12" s="5">
        <v>103337</v>
      </c>
      <c t="n" r="G12" s="5">
        <v>97778</v>
      </c>
    </row>
    <row r="13" spans="1:11">
      <c t="s" r="A13" s="4">
        <v>517</v>
      </c>
      <c t="n" r="C13" s="5">
        <v>-55973</v>
      </c>
      <c t="n" r="E13" s="5">
        <v>-55973</v>
      </c>
    </row>
    <row r="14" spans="1:11">
      <c t="s" r="A14" s="4">
        <v>518</v>
      </c>
      <c t="n" r="C14" s="5">
        <v>240937</v>
      </c>
      <c t="n" r="E14" s="5">
        <v>240937</v>
      </c>
      <c t="n" r="G14" s="5">
        <v>321361</v>
      </c>
    </row>
    <row r="15" spans="1:11">
      <c t="s" r="A15" s="4">
        <v>364</v>
      </c>
    </row>
    <row r="16" spans="1:11">
      <c t="s" r="A16" s="3">
        <v>359</v>
      </c>
    </row>
    <row r="17" spans="1:11">
      <c t="s" r="A17" s="4">
        <v>520</v>
      </c>
      <c t="n" r="C17" s="5">
        <v>11194500</v>
      </c>
      <c t="n" r="E17" s="5">
        <v>11194500</v>
      </c>
      <c t="n" r="G17" s="5">
        <v>6249585</v>
      </c>
      <c t="n" r="H17" s="5">
        <v>15000000</v>
      </c>
    </row>
    <row r="18" spans="1:11">
      <c t="s" r="A18" s="4">
        <v>521</v>
      </c>
      <c t="n" r="C18" s="5">
        <v>-5128621</v>
      </c>
      <c t="n" r="E18" s="5">
        <v>-5128621</v>
      </c>
      <c t="n" r="G18" s="5">
        <v>-2963205</v>
      </c>
    </row>
    <row r="19" spans="1:11">
      <c t="s" r="A19" s="4">
        <v>516</v>
      </c>
      <c t="n" r="E19" s="5">
        <v>733938</v>
      </c>
      <c t="n" r="G19" s="5">
        <v>248000</v>
      </c>
    </row>
    <row r="20" spans="1:11">
      <c t="s" r="A20" s="4">
        <v>518</v>
      </c>
      <c t="n" r="C20" s="5">
        <v>6799817</v>
      </c>
      <c t="n" r="E20" s="5">
        <v>6799817</v>
      </c>
      <c t="n" r="G20" s="5">
        <v>3534380</v>
      </c>
    </row>
    <row r="21" spans="1:11">
      <c t="s" r="A21" s="4">
        <v>401</v>
      </c>
    </row>
    <row r="22" spans="1:11">
      <c t="s" r="A22" s="3">
        <v>359</v>
      </c>
    </row>
    <row r="23" spans="1:11">
      <c t="s" r="A23" s="4">
        <v>520</v>
      </c>
      <c t="n" r="C23" s="5">
        <v>8955600</v>
      </c>
      <c t="n" r="E23" s="5">
        <v>8955600</v>
      </c>
      <c t="n" r="G23" s="5">
        <v>9097991</v>
      </c>
      <c t="n" r="H23" s="5">
        <v>12000000</v>
      </c>
      <c t="n" r="K23" s="9">
        <v>12000000</v>
      </c>
    </row>
    <row r="24" spans="1:11">
      <c t="s" r="A24" s="4">
        <v>521</v>
      </c>
      <c t="n" r="C24" s="5">
        <v>-3178106</v>
      </c>
      <c t="n" r="E24" s="5">
        <v>-3178106</v>
      </c>
      <c t="n" r="G24" s="5">
        <v>-3302910</v>
      </c>
    </row>
    <row r="25" spans="1:11">
      <c t="s" r="A25" s="4">
        <v>514</v>
      </c>
      <c t="n" r="B25" s="7">
        <v>-314305</v>
      </c>
      <c t="n" r="E25" s="5">
        <v>-604243</v>
      </c>
      <c t="n" r="G25" s="5">
        <v>-696846</v>
      </c>
    </row>
    <row r="26" spans="1:11">
      <c t="s" r="A26" s="4">
        <v>516</v>
      </c>
      <c t="n" r="E26" s="5">
        <v>1350918</v>
      </c>
      <c t="n" r="G26" s="5">
        <v>872602</v>
      </c>
    </row>
    <row r="27" spans="1:11">
      <c t="s" r="A27" s="4">
        <v>517</v>
      </c>
      <c t="n" r="C27" s="5">
        <v>-1791120</v>
      </c>
      <c t="n" r="E27" s="5">
        <v>-1791120</v>
      </c>
      <c t="n" r="G27" s="5">
        <v>-457255</v>
      </c>
    </row>
    <row r="28" spans="1:11">
      <c t="s" r="A28" s="4">
        <v>518</v>
      </c>
      <c t="n" r="C28" s="5">
        <v>4733049</v>
      </c>
      <c t="n" r="E28" s="5">
        <v>4733049</v>
      </c>
      <c t="n" r="G28" s="5">
        <v>5513582</v>
      </c>
    </row>
    <row r="29" spans="1:11">
      <c t="s" r="A29" s="4">
        <v>522</v>
      </c>
    </row>
    <row r="30" spans="1:11">
      <c t="s" r="A30" s="3">
        <v>359</v>
      </c>
    </row>
    <row r="31" spans="1:11">
      <c t="s" r="A31" s="4">
        <v>520</v>
      </c>
      <c t="n" r="C31" s="5">
        <v>7463000</v>
      </c>
      <c t="n" r="E31" s="5">
        <v>7463000</v>
      </c>
      <c t="n" r="G31" s="5">
        <v>6254108</v>
      </c>
      <c t="n" r="H31" s="5">
        <v>10000000</v>
      </c>
      <c t="n" r="I31" s="9">
        <v>10000000</v>
      </c>
    </row>
    <row r="32" spans="1:11">
      <c t="s" r="A32" s="4">
        <v>521</v>
      </c>
      <c t="n" r="C32" s="5">
        <v>-3542032</v>
      </c>
      <c t="n" r="E32" s="5">
        <v>-3542032</v>
      </c>
      <c t="n" r="G32" s="5">
        <v>-3000363</v>
      </c>
    </row>
    <row r="33" spans="1:11">
      <c t="s" r="A33" s="4">
        <v>516</v>
      </c>
      <c t="n" r="E33" s="5">
        <v>391349</v>
      </c>
      <c t="n" r="G33" s="5">
        <v>50485</v>
      </c>
    </row>
    <row r="34" spans="1:11">
      <c t="s" r="A34" s="4">
        <v>517</v>
      </c>
      <c t="n" r="C34" s="5">
        <v>-479275</v>
      </c>
      <c t="n" r="E34" s="5">
        <v>-479275</v>
      </c>
    </row>
    <row r="35" spans="1:11">
      <c t="s" r="A35" s="4">
        <v>518</v>
      </c>
      <c t="n" r="C35" s="5">
        <v>3833042</v>
      </c>
      <c t="n" r="E35" s="5">
        <v>3833042</v>
      </c>
      <c t="n" r="G35" s="5">
        <v>3304230</v>
      </c>
    </row>
    <row r="36" spans="1:11">
      <c t="s" r="A36" s="4">
        <v>492</v>
      </c>
    </row>
    <row r="37" spans="1:11">
      <c t="s" r="A37" s="3">
        <v>359</v>
      </c>
    </row>
    <row r="38" spans="1:11">
      <c t="s" r="A38" s="4">
        <v>520</v>
      </c>
      <c t="n" r="C38" s="5">
        <v>25000000</v>
      </c>
      <c t="n" r="E38" s="5">
        <v>25000000</v>
      </c>
      <c t="n" r="G38" s="5">
        <v>25000000</v>
      </c>
    </row>
    <row r="39" spans="1:11">
      <c t="s" r="A39" s="4">
        <v>521</v>
      </c>
      <c t="n" r="C39" s="5">
        <v>-500000</v>
      </c>
      <c t="n" r="E39" s="5">
        <v>-500000</v>
      </c>
      <c t="n" r="G39" s="5">
        <v>-500000</v>
      </c>
    </row>
    <row r="40" spans="1:11">
      <c t="s" r="A40" s="4">
        <v>515</v>
      </c>
      <c t="n" r="E40" s="5">
        <v>515625</v>
      </c>
    </row>
    <row r="41" spans="1:11">
      <c t="s" r="A41" s="4">
        <v>516</v>
      </c>
      <c t="n" r="E41" s="5">
        <v>125000</v>
      </c>
    </row>
    <row r="42" spans="1:11">
      <c t="s" r="A42" s="4">
        <v>517</v>
      </c>
      <c t="n" r="C42" s="5">
        <v>-10443980</v>
      </c>
      <c t="n" r="E42" s="5">
        <v>-10443980</v>
      </c>
      <c t="n" r="G42" s="5">
        <v>-2520452</v>
      </c>
    </row>
    <row r="43" spans="1:11">
      <c t="s" r="A43" s="4">
        <v>518</v>
      </c>
      <c t="n" r="C43" s="5">
        <v>14696645</v>
      </c>
      <c t="n" r="E43" s="5">
        <v>14696645</v>
      </c>
      <c t="n" r="G43" s="7">
        <v>21979548</v>
      </c>
    </row>
    <row r="44" spans="1:11">
      <c t="s" r="A44" s="4">
        <v>523</v>
      </c>
    </row>
    <row r="45" spans="1:11">
      <c t="s" r="A45" s="3">
        <v>359</v>
      </c>
    </row>
    <row r="46" spans="1:11">
      <c t="s" r="A46" s="4">
        <v>520</v>
      </c>
      <c t="n" r="C46" s="5">
        <v>14351923</v>
      </c>
      <c t="n" r="E46" s="5">
        <v>14351923</v>
      </c>
      <c t="n" r="H46" s="9">
        <v>19230769</v>
      </c>
    </row>
    <row r="47" spans="1:11">
      <c t="s" r="A47" s="4">
        <v>521</v>
      </c>
      <c t="n" r="C47" s="5">
        <v>-1751448</v>
      </c>
      <c t="n" r="E47" s="5">
        <v>-1751448</v>
      </c>
    </row>
    <row r="48" spans="1:11">
      <c t="s" r="A48" s="4">
        <v>516</v>
      </c>
      <c t="n" r="E48" s="5">
        <v>236655</v>
      </c>
    </row>
    <row r="49" spans="1:11">
      <c t="s" r="A49" s="4">
        <v>517</v>
      </c>
      <c t="n" r="C49" s="5">
        <v>-2296308</v>
      </c>
      <c t="n" r="E49" s="5">
        <v>-2296308</v>
      </c>
    </row>
    <row r="50" spans="1:11">
      <c t="s" r="A50" s="4">
        <v>518</v>
      </c>
      <c t="n" r="C50" s="7">
        <v>10540822</v>
      </c>
      <c t="n" r="E50" s="7">
        <v>105408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17"/>
  </cols>
  <sheetData>
    <row r="1" spans="1:7">
      <c t="s" r="A1" s="1">
        <v>524</v>
      </c>
      <c t="s" r="B1" s="2">
        <v>270</v>
      </c>
      <c t="s" r="C1" s="2">
        <v>356</v>
      </c>
      <c t="s" r="D1" s="2">
        <v>272</v>
      </c>
      <c t="s" r="E1" s="2">
        <v>460</v>
      </c>
      <c t="s" r="F1" s="2">
        <v>387</v>
      </c>
      <c t="s" r="G1" s="2">
        <v>357</v>
      </c>
    </row>
    <row r="2" spans="1:7">
      <c t="s" r="A2" s="4">
        <v>519</v>
      </c>
    </row>
    <row r="3" spans="1:7">
      <c t="s" r="A3" s="3">
        <v>359</v>
      </c>
    </row>
    <row r="4" spans="1:7">
      <c t="s" r="A4" s="4">
        <v>442</v>
      </c>
      <c t="n" r="B4" s="7">
        <v>373150</v>
      </c>
      <c t="n" r="C4" s="9">
        <v>500000</v>
      </c>
      <c t="n" r="D4" s="7">
        <v>431000</v>
      </c>
      <c t="n" r="F4" s="9">
        <v>500000</v>
      </c>
    </row>
    <row r="5" spans="1:7">
      <c t="s" r="A5" s="4">
        <v>364</v>
      </c>
    </row>
    <row r="6" spans="1:7">
      <c t="s" r="A6" s="3">
        <v>359</v>
      </c>
    </row>
    <row r="7" spans="1:7">
      <c t="s" r="A7" s="4">
        <v>442</v>
      </c>
      <c t="n" r="B7" s="5">
        <v>11194500</v>
      </c>
      <c t="n" r="C7" s="5">
        <v>15000000</v>
      </c>
      <c t="n" r="D7" s="5">
        <v>6249585</v>
      </c>
    </row>
    <row r="8" spans="1:7">
      <c t="s" r="A8" s="4">
        <v>401</v>
      </c>
    </row>
    <row r="9" spans="1:7">
      <c t="s" r="A9" s="3">
        <v>359</v>
      </c>
    </row>
    <row r="10" spans="1:7">
      <c t="s" r="A10" s="4">
        <v>442</v>
      </c>
      <c t="n" r="B10" s="5">
        <v>8955600</v>
      </c>
      <c t="n" r="C10" s="5">
        <v>12000000</v>
      </c>
      <c t="n" r="D10" s="5">
        <v>9097991</v>
      </c>
      <c t="n" r="G10" s="9">
        <v>12000000</v>
      </c>
    </row>
    <row r="11" spans="1:7">
      <c t="s" r="A11" s="4">
        <v>522</v>
      </c>
    </row>
    <row r="12" spans="1:7">
      <c t="s" r="A12" s="3">
        <v>359</v>
      </c>
    </row>
    <row r="13" spans="1:7">
      <c t="s" r="A13" s="4">
        <v>442</v>
      </c>
      <c t="n" r="B13" s="5">
        <v>7463000</v>
      </c>
      <c t="n" r="C13" s="5">
        <v>10000000</v>
      </c>
      <c t="n" r="D13" s="7">
        <v>6254108</v>
      </c>
      <c t="n" r="E13" s="9">
        <v>10000000</v>
      </c>
    </row>
    <row r="14" spans="1:7">
      <c t="s" r="A14" s="4">
        <v>523</v>
      </c>
    </row>
    <row r="15" spans="1:7">
      <c t="s" r="A15" s="3">
        <v>359</v>
      </c>
    </row>
    <row r="16" spans="1:7">
      <c t="s" r="A16" s="4">
        <v>442</v>
      </c>
      <c t="n" r="B16" s="7">
        <v>14351923</v>
      </c>
      <c t="n" r="C16" s="9">
        <v>192307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t="s" r="A1" s="1">
        <v>525</v>
      </c>
      <c t="s" r="B1" s="2">
        <v>270</v>
      </c>
    </row>
    <row r="2" spans="1:2">
      <c t="s" r="A2" s="3">
        <v>526</v>
      </c>
    </row>
    <row r="3" spans="1:2">
      <c t="s" r="A3" s="4">
        <v>527</v>
      </c>
      <c t="n" r="B3" s="7">
        <v>15066656</v>
      </c>
    </row>
    <row r="4" spans="1:2">
      <c t="s" r="A4" s="4">
        <v>528</v>
      </c>
      <c t="n" r="B4" s="5">
        <v>16484980</v>
      </c>
    </row>
    <row r="5" spans="1:2">
      <c t="s" r="A5" s="4">
        <v>529</v>
      </c>
      <c t="n" r="B5" s="5">
        <v>8038386</v>
      </c>
    </row>
    <row r="6" spans="1:2">
      <c t="s" r="A6" s="4">
        <v>530</v>
      </c>
      <c t="n" r="B6" s="5">
        <v>7222573</v>
      </c>
    </row>
    <row r="7" spans="1:2">
      <c t="s" r="A7" s="4">
        <v>531</v>
      </c>
      <c t="n" r="B7" s="5">
        <v>20525578</v>
      </c>
    </row>
    <row r="8" spans="1:2">
      <c t="s" r="A8" s="4">
        <v>100</v>
      </c>
      <c t="n" r="B8" s="5">
        <v>67338173</v>
      </c>
    </row>
    <row r="9" spans="1:2">
      <c t="s" r="A9" s="4">
        <v>519</v>
      </c>
    </row>
    <row r="10" spans="1:2">
      <c t="s" r="A10" s="3">
        <v>526</v>
      </c>
    </row>
    <row r="11" spans="1:2">
      <c t="s" r="A11" s="4">
        <v>527</v>
      </c>
      <c t="n" r="B11" s="5">
        <v>55973</v>
      </c>
    </row>
    <row r="12" spans="1:2">
      <c t="s" r="A12" s="4">
        <v>528</v>
      </c>
      <c t="n" r="B12" s="5">
        <v>74630</v>
      </c>
    </row>
    <row r="13" spans="1:2">
      <c t="s" r="A13" s="4">
        <v>529</v>
      </c>
      <c t="n" r="B13" s="5">
        <v>74630</v>
      </c>
    </row>
    <row r="14" spans="1:2">
      <c t="s" r="A14" s="4">
        <v>530</v>
      </c>
      <c t="n" r="B14" s="5">
        <v>74630</v>
      </c>
    </row>
    <row r="15" spans="1:2">
      <c t="s" r="A15" s="4">
        <v>531</v>
      </c>
      <c t="n" r="B15" s="5">
        <v>93287</v>
      </c>
    </row>
    <row r="16" spans="1:2">
      <c t="s" r="A16" s="4">
        <v>100</v>
      </c>
      <c t="n" r="B16" s="5">
        <v>373150</v>
      </c>
    </row>
    <row r="17" spans="1:2">
      <c t="s" r="A17" s="4">
        <v>364</v>
      </c>
    </row>
    <row r="18" spans="1:2">
      <c t="s" r="A18" s="3">
        <v>526</v>
      </c>
    </row>
    <row r="19" spans="1:2">
      <c t="s" r="A19" s="4">
        <v>530</v>
      </c>
      <c t="n" r="B19" s="5">
        <v>2238900</v>
      </c>
    </row>
    <row r="20" spans="1:2">
      <c t="s" r="A20" s="4">
        <v>531</v>
      </c>
      <c t="n" r="B20" s="5">
        <v>8955600</v>
      </c>
    </row>
    <row r="21" spans="1:2">
      <c t="s" r="A21" s="4">
        <v>100</v>
      </c>
      <c t="n" r="B21" s="5">
        <v>11194500</v>
      </c>
    </row>
    <row r="22" spans="1:2">
      <c t="s" r="A22" s="4">
        <v>401</v>
      </c>
    </row>
    <row r="23" spans="1:2">
      <c t="s" r="A23" s="3">
        <v>526</v>
      </c>
    </row>
    <row r="24" spans="1:2">
      <c t="s" r="A24" s="4">
        <v>527</v>
      </c>
      <c t="n" r="B24" s="5">
        <v>1791120</v>
      </c>
    </row>
    <row r="25" spans="1:2">
      <c t="s" r="A25" s="4">
        <v>528</v>
      </c>
      <c t="n" r="B25" s="5">
        <v>1791120</v>
      </c>
    </row>
    <row r="26" spans="1:2">
      <c t="s" r="A26" s="4">
        <v>529</v>
      </c>
      <c t="n" r="B26" s="5">
        <v>1791120</v>
      </c>
    </row>
    <row r="27" spans="1:2">
      <c t="s" r="A27" s="4">
        <v>530</v>
      </c>
      <c t="n" r="B27" s="5">
        <v>1791120</v>
      </c>
    </row>
    <row r="28" spans="1:2">
      <c t="s" r="A28" s="4">
        <v>531</v>
      </c>
      <c t="n" r="B28" s="5">
        <v>1791120</v>
      </c>
    </row>
    <row r="29" spans="1:2">
      <c t="s" r="A29" s="4">
        <v>100</v>
      </c>
      <c t="n" r="B29" s="5">
        <v>8955600</v>
      </c>
    </row>
    <row r="30" spans="1:2">
      <c t="s" r="A30" s="4">
        <v>522</v>
      </c>
    </row>
    <row r="31" spans="1:2">
      <c t="s" r="A31" s="3">
        <v>526</v>
      </c>
    </row>
    <row r="32" spans="1:2">
      <c t="s" r="A32" s="4">
        <v>527</v>
      </c>
      <c t="n" r="B32" s="5">
        <v>479275</v>
      </c>
    </row>
    <row r="33" spans="1:2">
      <c t="s" r="A33" s="4">
        <v>528</v>
      </c>
      <c t="n" r="B33" s="5">
        <v>821615</v>
      </c>
    </row>
    <row r="34" spans="1:2">
      <c t="s" r="A34" s="4">
        <v>529</v>
      </c>
      <c t="n" r="B34" s="5">
        <v>821615</v>
      </c>
    </row>
    <row r="35" spans="1:2">
      <c t="s" r="A35" s="4">
        <v>530</v>
      </c>
      <c t="n" r="B35" s="5">
        <v>821615</v>
      </c>
    </row>
    <row r="36" spans="1:2">
      <c t="s" r="A36" s="4">
        <v>531</v>
      </c>
      <c t="n" r="B36" s="5">
        <v>4518880</v>
      </c>
    </row>
    <row r="37" spans="1:2">
      <c t="s" r="A37" s="4">
        <v>100</v>
      </c>
      <c t="n" r="B37" s="5">
        <v>7463000</v>
      </c>
    </row>
    <row r="38" spans="1:2">
      <c t="s" r="A38" s="4">
        <v>492</v>
      </c>
    </row>
    <row r="39" spans="1:2">
      <c t="s" r="A39" s="3">
        <v>526</v>
      </c>
    </row>
    <row r="40" spans="1:2">
      <c t="s" r="A40" s="4">
        <v>527</v>
      </c>
      <c t="n" r="B40" s="5">
        <v>10443980</v>
      </c>
    </row>
    <row r="41" spans="1:2">
      <c t="s" r="A41" s="4">
        <v>528</v>
      </c>
      <c t="n" r="B41" s="5">
        <v>11501307</v>
      </c>
    </row>
    <row r="42" spans="1:2">
      <c t="s" r="A42" s="4">
        <v>529</v>
      </c>
      <c t="n" r="B42" s="5">
        <v>3054713</v>
      </c>
    </row>
    <row r="43" spans="1:2">
      <c t="s" r="A43" s="4">
        <v>100</v>
      </c>
      <c t="n" r="B43" s="5">
        <v>25000000</v>
      </c>
    </row>
    <row r="44" spans="1:2">
      <c t="s" r="A44" s="4">
        <v>523</v>
      </c>
    </row>
    <row r="45" spans="1:2">
      <c t="s" r="A45" s="3">
        <v>526</v>
      </c>
    </row>
    <row r="46" spans="1:2">
      <c t="s" r="A46" s="4">
        <v>527</v>
      </c>
      <c t="n" r="B46" s="5">
        <v>2296308</v>
      </c>
    </row>
    <row r="47" spans="1:2">
      <c t="s" r="A47" s="4">
        <v>528</v>
      </c>
      <c t="n" r="B47" s="5">
        <v>2296308</v>
      </c>
    </row>
    <row r="48" spans="1:2">
      <c t="s" r="A48" s="4">
        <v>529</v>
      </c>
      <c t="n" r="B48" s="5">
        <v>2296308</v>
      </c>
    </row>
    <row r="49" spans="1:2">
      <c t="s" r="A49" s="4">
        <v>530</v>
      </c>
      <c t="n" r="B49" s="5">
        <v>2296308</v>
      </c>
    </row>
    <row r="50" spans="1:2">
      <c t="s" r="A50" s="4">
        <v>531</v>
      </c>
      <c t="n" r="B50" s="5">
        <v>5166691</v>
      </c>
    </row>
    <row r="51" spans="1:2">
      <c t="s" r="A51" s="4">
        <v>100</v>
      </c>
      <c t="n" r="B51" s="7">
        <v>143519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1"/>
    <col customWidth="1" max="2" min="2" width="21"/>
    <col customWidth="1" max="3" min="3" width="17"/>
    <col customWidth="1" max="4" min="4" width="17"/>
    <col customWidth="1" max="5" min="5" width="21"/>
  </cols>
  <sheetData>
    <row r="1" spans="1:5">
      <c t="s" r="A1" s="1">
        <v>532</v>
      </c>
      <c t="s" r="B1" s="2">
        <v>1</v>
      </c>
    </row>
    <row r="2" spans="1:5">
      <c t="s" r="B2" s="2">
        <v>270</v>
      </c>
      <c t="s" r="C2" s="2">
        <v>356</v>
      </c>
      <c t="s" r="D2" s="2">
        <v>356</v>
      </c>
      <c t="s" r="E2" s="2">
        <v>272</v>
      </c>
    </row>
    <row r="3" spans="1:5">
      <c t="s" r="A3" s="3">
        <v>533</v>
      </c>
    </row>
    <row r="4" spans="1:5">
      <c t="s" r="A4" s="4">
        <v>75</v>
      </c>
      <c t="n" r="B4" s="7">
        <v>3738945</v>
      </c>
      <c t="n" r="E4" s="7">
        <v>2274802</v>
      </c>
    </row>
    <row r="5" spans="1:5">
      <c t="s" r="A5" s="4">
        <v>519</v>
      </c>
    </row>
    <row r="6" spans="1:5">
      <c t="s" r="A6" s="3">
        <v>533</v>
      </c>
    </row>
    <row r="7" spans="1:5">
      <c t="s" r="A7" s="4">
        <v>75</v>
      </c>
      <c t="n" r="B7" s="5">
        <v>179577</v>
      </c>
      <c t="n" r="E7" s="7">
        <v>207417</v>
      </c>
    </row>
    <row r="8" spans="1:5">
      <c t="s" r="A8" s="4">
        <v>534</v>
      </c>
      <c t="n" r="B8" s="7">
        <v>179577</v>
      </c>
    </row>
    <row r="9" spans="1:5">
      <c t="s" r="A9" s="4">
        <v>535</v>
      </c>
    </row>
    <row r="10" spans="1:5">
      <c t="s" r="A10" s="3">
        <v>533</v>
      </c>
    </row>
    <row r="11" spans="1:5">
      <c t="s" r="A11" s="4">
        <v>536</v>
      </c>
      <c t="s" r="B11" s="4">
        <v>537</v>
      </c>
      <c t="s" r="C11" s="4">
        <v>537</v>
      </c>
    </row>
    <row r="12" spans="1:5">
      <c t="s" r="A12" s="4">
        <v>538</v>
      </c>
      <c t="n" r="B12" s="7">
        <v>1479708</v>
      </c>
      <c t="n" r="C12" s="9">
        <v>1982726</v>
      </c>
    </row>
    <row r="13" spans="1:5">
      <c t="s" r="A13" s="4">
        <v>539</v>
      </c>
    </row>
    <row r="14" spans="1:5">
      <c t="s" r="A14" s="3">
        <v>533</v>
      </c>
    </row>
    <row r="15" spans="1:5">
      <c t="s" r="A15" s="4">
        <v>536</v>
      </c>
      <c t="s" r="B15" s="4">
        <v>540</v>
      </c>
      <c t="s" r="C15" s="4">
        <v>540</v>
      </c>
    </row>
    <row r="16" spans="1:5">
      <c t="s" r="A16" s="4">
        <v>75</v>
      </c>
      <c t="n" r="B16" s="7">
        <v>2250256</v>
      </c>
      <c t="n" r="D16" s="9">
        <v>3015000</v>
      </c>
    </row>
    <row r="17" spans="1:5">
      <c t="s" r="A17" s="4">
        <v>541</v>
      </c>
    </row>
    <row r="18" spans="1:5">
      <c t="s" r="A18" s="3">
        <v>533</v>
      </c>
    </row>
    <row r="19" spans="1:5">
      <c t="s" r="A19" s="4">
        <v>536</v>
      </c>
      <c t="s" r="B19" s="4">
        <v>540</v>
      </c>
      <c t="s" r="C19" s="4">
        <v>540</v>
      </c>
    </row>
    <row r="20" spans="1:5">
      <c t="s" r="A20" s="4">
        <v>538</v>
      </c>
      <c t="n" r="B20" s="7">
        <v>668909</v>
      </c>
      <c t="n" r="C20" s="9">
        <v>896300</v>
      </c>
    </row>
    <row r="21" spans="1:5">
      <c t="s" r="A21" s="4">
        <v>542</v>
      </c>
    </row>
    <row r="22" spans="1:5">
      <c t="s" r="A22" s="3">
        <v>533</v>
      </c>
    </row>
    <row r="23" spans="1:5">
      <c t="s" r="A23" s="4">
        <v>536</v>
      </c>
      <c t="s" r="B23" s="4">
        <v>543</v>
      </c>
      <c t="s" r="C23" s="4">
        <v>543</v>
      </c>
    </row>
    <row r="24" spans="1:5">
      <c t="s" r="A24" s="4">
        <v>538</v>
      </c>
      <c t="n" r="B24" s="7">
        <v>1790142</v>
      </c>
      <c t="n" r="C24" s="9">
        <v>2398359</v>
      </c>
    </row>
    <row r="25" spans="1:5">
      <c t="s" r="A25" s="4">
        <v>544</v>
      </c>
    </row>
    <row r="26" spans="1:5">
      <c t="s" r="A26" s="3">
        <v>533</v>
      </c>
    </row>
    <row r="27" spans="1:5">
      <c t="s" r="A27" s="4">
        <v>545</v>
      </c>
      <c t="n" r="B27" s="7">
        <v>1072967</v>
      </c>
      <c t="n" r="D27" s="5">
        <v>1437715</v>
      </c>
    </row>
    <row r="28" spans="1:5">
      <c t="s" r="A28" s="4">
        <v>536</v>
      </c>
      <c t="s" r="B28" s="4">
        <v>546</v>
      </c>
      <c t="s" r="C28" s="4">
        <v>546</v>
      </c>
    </row>
    <row r="29" spans="1:5">
      <c t="s" r="A29" s="4">
        <v>538</v>
      </c>
      <c t="n" r="B29" s="7">
        <v>3559368</v>
      </c>
      <c t="n" r="C29" s="9">
        <v>4769354</v>
      </c>
    </row>
    <row r="30" spans="1:5">
      <c t="s" r="A30" s="4">
        <v>547</v>
      </c>
    </row>
    <row r="31" spans="1:5">
      <c t="s" r="A31" s="3">
        <v>533</v>
      </c>
    </row>
    <row r="32" spans="1:5">
      <c t="s" r="A32" s="4">
        <v>545</v>
      </c>
      <c t="n" r="B32" s="7">
        <v>10821500</v>
      </c>
      <c t="n" r="D32" s="9">
        <v>14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56</v>
      </c>
    </row>
    <row r="2" spans="1:3">
      <c t="s" r="A2" s="3">
        <v>533</v>
      </c>
    </row>
    <row r="3" spans="1:3">
      <c t="s" r="A3" s="4">
        <v>100</v>
      </c>
      <c t="n" r="B3" s="7">
        <v>3738945</v>
      </c>
      <c t="n" r="C3" s="7">
        <v>2274802</v>
      </c>
    </row>
    <row r="4" spans="1:3">
      <c t="s" r="A4" s="4">
        <v>547</v>
      </c>
    </row>
    <row r="5" spans="1:3">
      <c t="s" r="A5" s="3">
        <v>533</v>
      </c>
    </row>
    <row r="6" spans="1:3">
      <c t="s" r="A6" s="4">
        <v>100</v>
      </c>
      <c t="n" r="B6" s="5">
        <v>3559368</v>
      </c>
      <c t="n" r="C6" s="5">
        <v>2067385</v>
      </c>
    </row>
    <row r="7" spans="1:3">
      <c t="s" r="A7" s="4">
        <v>519</v>
      </c>
    </row>
    <row r="8" spans="1:3">
      <c t="s" r="A8" s="3">
        <v>533</v>
      </c>
    </row>
    <row r="9" spans="1:3">
      <c t="s" r="A9" s="4">
        <v>100</v>
      </c>
      <c t="n" r="B9" s="7">
        <v>179577</v>
      </c>
      <c t="n" r="C9" s="7">
        <v>207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2"/>
    <col customWidth="1" max="6" min="6" width="20"/>
    <col customWidth="1" max="7" min="7" width="37"/>
    <col customWidth="1" max="8" min="8" width="25"/>
  </cols>
  <sheetData>
    <row r="1" spans="1:8">
      <c t="s" r="A1" s="1">
        <v>99</v>
      </c>
      <c t="s" r="B1" s="2">
        <v>100</v>
      </c>
      <c t="s" r="C1" s="2">
        <v>101</v>
      </c>
      <c t="s" r="D1" s="2">
        <v>87</v>
      </c>
      <c t="s" r="E1" s="2">
        <v>102</v>
      </c>
      <c t="s" r="F1" s="2">
        <v>103</v>
      </c>
      <c t="s" r="G1" s="2">
        <v>90</v>
      </c>
      <c t="s" r="H1" s="2">
        <v>47</v>
      </c>
    </row>
    <row r="2" spans="1:8">
      <c t="s" r="A2" s="4">
        <v>104</v>
      </c>
      <c t="n" r="B2" s="7">
        <v>65732045</v>
      </c>
      <c t="n" r="C2" s="7">
        <v>185584</v>
      </c>
      <c t="n" r="D2" s="7">
        <v>177275934</v>
      </c>
      <c t="n" r="E2" s="7">
        <v>1108580</v>
      </c>
      <c t="n" r="F2" s="7">
        <v>-114589995</v>
      </c>
      <c t="n" r="G2" s="7">
        <v>-373983</v>
      </c>
      <c t="n" r="H2" s="7">
        <v>2125925</v>
      </c>
    </row>
    <row r="3" spans="1:8">
      <c t="s" r="A3" s="4">
        <v>105</v>
      </c>
      <c t="n" r="C3" s="5">
        <v>18558369</v>
      </c>
      <c t="n" r="E3" s="5">
        <v>1312301</v>
      </c>
    </row>
    <row r="4" spans="1:8">
      <c t="s" r="A4" s="4">
        <v>106</v>
      </c>
      <c t="n" r="B4" s="5">
        <v>23800</v>
      </c>
    </row>
    <row r="5" spans="1:8">
      <c t="s" r="A5" s="4">
        <v>44</v>
      </c>
      <c t="n" r="B5" s="7">
        <v>-42521206</v>
      </c>
    </row>
    <row r="6" spans="1:8">
      <c t="s" r="A6" s="4">
        <v>104</v>
      </c>
      <c t="n" r="B6" s="5">
        <v>65732045</v>
      </c>
      <c t="n" r="C6" s="7">
        <v>185584</v>
      </c>
      <c t="n" r="D6" s="5">
        <v>177275934</v>
      </c>
      <c t="n" r="E6" s="7">
        <v>1108580</v>
      </c>
      <c t="n" r="F6" s="5">
        <v>-114589995</v>
      </c>
      <c t="n" r="G6" s="5">
        <v>-373983</v>
      </c>
      <c t="n" r="H6" s="5">
        <v>2125925</v>
      </c>
    </row>
    <row r="7" spans="1:8">
      <c t="s" r="A7" s="4">
        <v>105</v>
      </c>
      <c t="n" r="C7" s="5">
        <v>18558369</v>
      </c>
      <c t="n" r="E7" s="5">
        <v>1312301</v>
      </c>
    </row>
    <row r="8" spans="1:8">
      <c t="s" r="A8" s="4">
        <v>107</v>
      </c>
      <c t="n" r="B8" s="5">
        <v>6949205</v>
      </c>
      <c t="n" r="D8" s="5">
        <v>6949205</v>
      </c>
    </row>
    <row r="9" spans="1:8">
      <c t="s" r="A9" s="4">
        <v>108</v>
      </c>
      <c t="n" r="B9" s="5">
        <v>-2125925</v>
      </c>
      <c t="n" r="H9" s="7">
        <v>-2125925</v>
      </c>
    </row>
    <row r="10" spans="1:8">
      <c t="s" r="A10" s="4">
        <v>109</v>
      </c>
      <c t="n" r="B10" s="5">
        <v>36059908</v>
      </c>
      <c t="n" r="C10" s="7">
        <v>32200</v>
      </c>
      <c t="n" r="D10" s="5">
        <v>36027708</v>
      </c>
    </row>
    <row r="11" spans="1:8">
      <c t="s" r="A11" s="4">
        <v>110</v>
      </c>
      <c t="n" r="C11" s="5">
        <v>3220000</v>
      </c>
    </row>
    <row r="12" spans="1:8">
      <c t="s" r="A12" s="4">
        <v>111</v>
      </c>
      <c t="n" r="B12" s="5">
        <v>8116</v>
      </c>
      <c t="n" r="C12" s="7">
        <v>269</v>
      </c>
      <c t="n" r="D12" s="5">
        <v>23164</v>
      </c>
      <c t="n" r="E12" s="7">
        <v>-15317</v>
      </c>
    </row>
    <row r="13" spans="1:8">
      <c t="s" r="A13" s="4">
        <v>112</v>
      </c>
      <c t="n" r="C13" s="5">
        <v>26976</v>
      </c>
      <c t="n" r="E13" s="5">
        <v>-63175</v>
      </c>
    </row>
    <row r="14" spans="1:8">
      <c t="s" r="A14" s="4">
        <v>113</v>
      </c>
      <c t="n" r="B14" s="5">
        <v>184855</v>
      </c>
      <c t="n" r="C14" s="7">
        <v>307</v>
      </c>
      <c t="n" r="D14" s="5">
        <v>184548</v>
      </c>
    </row>
    <row r="15" spans="1:8">
      <c t="s" r="A15" s="4">
        <v>106</v>
      </c>
      <c t="n" r="C15" s="5">
        <v>30701</v>
      </c>
    </row>
    <row r="16" spans="1:8">
      <c t="s" r="A16" s="4">
        <v>44</v>
      </c>
      <c t="n" r="B16" s="5">
        <v>-46474024</v>
      </c>
      <c t="n" r="F16" s="5">
        <v>-46474024</v>
      </c>
    </row>
    <row r="17" spans="1:8">
      <c t="s" r="A17" s="4">
        <v>114</v>
      </c>
      <c t="n" r="B17" s="5">
        <v>-4258645</v>
      </c>
      <c t="n" r="G17" s="5">
        <v>-4258645</v>
      </c>
    </row>
    <row r="18" spans="1:8">
      <c t="s" r="A18" s="4">
        <v>115</v>
      </c>
      <c t="n" r="B18" s="5">
        <v>56075535</v>
      </c>
      <c t="n" r="C18" s="7">
        <v>218360</v>
      </c>
      <c t="n" r="D18" s="5">
        <v>220460559</v>
      </c>
      <c t="n" r="E18" s="7">
        <v>1093263</v>
      </c>
      <c t="n" r="F18" s="5">
        <v>-161064019</v>
      </c>
      <c t="n" r="G18" s="5">
        <v>-4632628</v>
      </c>
    </row>
    <row r="19" spans="1:8">
      <c t="s" r="A19" s="4">
        <v>116</v>
      </c>
      <c t="n" r="C19" s="5">
        <v>21836046</v>
      </c>
      <c t="n" r="E19" s="5">
        <v>1249126</v>
      </c>
    </row>
    <row r="20" spans="1:8">
      <c t="s" r="A20" s="4">
        <v>115</v>
      </c>
      <c t="n" r="B20" s="5">
        <v>56075535</v>
      </c>
      <c t="n" r="C20" s="7">
        <v>218360</v>
      </c>
      <c t="n" r="D20" s="5">
        <v>220460559</v>
      </c>
      <c t="n" r="E20" s="7">
        <v>1093263</v>
      </c>
      <c t="n" r="F20" s="5">
        <v>-161064019</v>
      </c>
      <c t="n" r="G20" s="5">
        <v>-4632628</v>
      </c>
    </row>
    <row r="21" spans="1:8">
      <c t="s" r="A21" s="4">
        <v>116</v>
      </c>
      <c t="n" r="C21" s="5">
        <v>21836046</v>
      </c>
      <c t="n" r="E21" s="5">
        <v>1249126</v>
      </c>
    </row>
    <row r="22" spans="1:8">
      <c t="s" r="A22" s="4">
        <v>115</v>
      </c>
      <c t="n" r="B22" s="5">
        <v>56075535</v>
      </c>
      <c t="n" r="C22" s="7">
        <v>218360</v>
      </c>
      <c t="n" r="D22" s="5">
        <v>220460559</v>
      </c>
      <c t="n" r="E22" s="7">
        <v>1093263</v>
      </c>
      <c t="n" r="F22" s="5">
        <v>-161064019</v>
      </c>
      <c t="n" r="G22" s="5">
        <v>-4632628</v>
      </c>
    </row>
    <row r="23" spans="1:8">
      <c t="s" r="A23" s="4">
        <v>116</v>
      </c>
      <c t="n" r="C23" s="5">
        <v>21836046</v>
      </c>
      <c t="n" r="E23" s="5">
        <v>1249126</v>
      </c>
    </row>
    <row r="24" spans="1:8">
      <c t="s" r="A24" s="4">
        <v>107</v>
      </c>
      <c t="n" r="B24" s="5">
        <v>3854675</v>
      </c>
      <c t="n" r="D24" s="5">
        <v>3854675</v>
      </c>
    </row>
    <row r="25" spans="1:8">
      <c t="s" r="A25" s="4">
        <v>109</v>
      </c>
      <c t="n" r="B25" s="5">
        <v>32780069</v>
      </c>
      <c t="n" r="C25" s="7">
        <v>39000</v>
      </c>
      <c t="n" r="D25" s="5">
        <v>32741069</v>
      </c>
    </row>
    <row r="26" spans="1:8">
      <c t="s" r="A26" s="4">
        <v>110</v>
      </c>
      <c t="n" r="C26" s="5">
        <v>3900000</v>
      </c>
    </row>
    <row r="27" spans="1:8">
      <c t="s" r="A27" s="4">
        <v>111</v>
      </c>
      <c t="n" r="B27" s="5">
        <v>152813</v>
      </c>
      <c t="n" r="C27" s="7">
        <v>1076</v>
      </c>
      <c t="n" r="D27" s="5">
        <v>233585</v>
      </c>
      <c t="n" r="E27" s="7">
        <v>-81848</v>
      </c>
    </row>
    <row r="28" spans="1:8">
      <c t="s" r="A28" s="4">
        <v>112</v>
      </c>
      <c t="n" r="C28" s="5">
        <v>107625</v>
      </c>
      <c t="n" r="E28" s="5">
        <v>-107695</v>
      </c>
    </row>
    <row r="29" spans="1:8">
      <c t="s" r="A29" s="4">
        <v>113</v>
      </c>
      <c t="n" r="B29" s="7">
        <v>80360</v>
      </c>
      <c t="n" r="C29" s="7">
        <v>140</v>
      </c>
      <c t="n" r="D29" s="5">
        <v>80220</v>
      </c>
    </row>
    <row r="30" spans="1:8">
      <c t="s" r="A30" s="4">
        <v>106</v>
      </c>
      <c t="n" r="B30" s="5">
        <v>14000</v>
      </c>
      <c t="n" r="C30" s="5">
        <v>14000</v>
      </c>
    </row>
    <row r="31" spans="1:8">
      <c t="s" r="A31" s="4">
        <v>44</v>
      </c>
      <c t="n" r="B31" s="7">
        <v>-29428290</v>
      </c>
      <c t="n" r="F31" s="5">
        <v>-29428290</v>
      </c>
    </row>
    <row r="32" spans="1:8">
      <c t="s" r="A32" s="4">
        <v>114</v>
      </c>
      <c t="n" r="B32" s="5">
        <v>-8485339</v>
      </c>
      <c t="n" r="G32" s="5">
        <v>-8485339</v>
      </c>
    </row>
    <row r="33" spans="1:8">
      <c t="s" r="A33" s="4">
        <v>117</v>
      </c>
      <c t="n" r="B33" s="5">
        <v>55029823</v>
      </c>
      <c t="n" r="C33" s="7">
        <v>258576</v>
      </c>
      <c t="n" r="D33" s="5">
        <v>257370108</v>
      </c>
      <c t="n" r="E33" s="7">
        <v>1011415</v>
      </c>
      <c t="n" r="F33" s="5">
        <v>-190492309</v>
      </c>
      <c t="n" r="G33" s="5">
        <v>-13117967</v>
      </c>
    </row>
    <row r="34" spans="1:8">
      <c t="s" r="A34" s="4">
        <v>118</v>
      </c>
      <c t="n" r="C34" s="5">
        <v>25857671</v>
      </c>
      <c t="n" r="E34" s="5">
        <v>1145555</v>
      </c>
    </row>
    <row r="35" spans="1:8">
      <c t="s" r="A35" s="4">
        <v>44</v>
      </c>
      <c t="n" r="B35" s="5">
        <v>-7050906</v>
      </c>
    </row>
    <row r="36" spans="1:8">
      <c t="s" r="A36" s="4">
        <v>117</v>
      </c>
      <c t="n" r="B36" s="7">
        <v>55029823</v>
      </c>
      <c t="n" r="C36" s="7">
        <v>258576</v>
      </c>
      <c t="n" r="D36" s="7">
        <v>257370108</v>
      </c>
      <c t="n" r="E36" s="7">
        <v>1011415</v>
      </c>
      <c t="n" r="F36" s="7">
        <v>-190492309</v>
      </c>
      <c t="n" r="G36" s="7">
        <v>-13117967</v>
      </c>
    </row>
    <row r="37" spans="1:8">
      <c t="s" r="A37" s="4">
        <v>118</v>
      </c>
      <c t="n" r="C37" s="5">
        <v>25857671</v>
      </c>
      <c t="n" r="E37" s="5">
        <v>11455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9</v>
      </c>
      <c t="s" r="B1" s="2">
        <v>23</v>
      </c>
      <c t="s" r="D1" s="2">
        <v>1</v>
      </c>
    </row>
    <row r="2" spans="1:5">
      <c t="s" r="B2" s="2">
        <v>2</v>
      </c>
      <c t="s" r="C2" s="2">
        <v>24</v>
      </c>
      <c t="s" r="D2" s="2">
        <v>2</v>
      </c>
      <c t="s" r="E2" s="2">
        <v>24</v>
      </c>
    </row>
    <row r="3" spans="1:5">
      <c t="s" r="A3" s="3">
        <v>171</v>
      </c>
    </row>
    <row r="4" spans="1:5">
      <c t="s" r="A4" s="4">
        <v>550</v>
      </c>
      <c t="n" r="B4" s="7">
        <v>171875</v>
      </c>
      <c t="n" r="C4" s="7">
        <v>241112</v>
      </c>
      <c t="n" r="D4" s="7">
        <v>515625</v>
      </c>
      <c t="n" r="E4" s="7">
        <v>715474</v>
      </c>
    </row>
    <row r="5" spans="1:5">
      <c t="s" r="A5" s="4">
        <v>551</v>
      </c>
      <c t="n" r="B5" s="5">
        <v>619924</v>
      </c>
      <c t="n" r="C5" s="5">
        <v>590847</v>
      </c>
      <c t="n" r="D5" s="5">
        <v>1814022</v>
      </c>
      <c t="n" r="E5" s="5">
        <v>1847791</v>
      </c>
    </row>
    <row r="6" spans="1:5">
      <c t="s" r="A6" s="4">
        <v>552</v>
      </c>
      <c t="n" r="B6" s="5">
        <v>-2304662</v>
      </c>
      <c t="n" r="C6" s="5">
        <v>-273281</v>
      </c>
      <c t="n" r="D6" s="5">
        <v>524983</v>
      </c>
      <c t="n" r="E6" s="5">
        <v>14855498</v>
      </c>
    </row>
    <row r="7" spans="1:5">
      <c t="s" r="A7" s="4">
        <v>553</v>
      </c>
      <c t="n" r="B7" s="5">
        <v>-39179</v>
      </c>
      <c t="n" r="C7" s="5">
        <v>-52021</v>
      </c>
      <c t="n" r="D7" s="5">
        <v>-53452</v>
      </c>
      <c t="n" r="E7" s="5">
        <v>-199807</v>
      </c>
    </row>
    <row r="8" spans="1:5">
      <c t="s" r="A8" s="4">
        <v>554</v>
      </c>
      <c t="n" r="B8" s="7">
        <v>-1552042</v>
      </c>
      <c t="n" r="C8" s="7">
        <v>506657</v>
      </c>
      <c t="n" r="D8" s="7">
        <v>2801178</v>
      </c>
      <c t="n" r="E8" s="7">
        <v>172189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17"/>
    <col customWidth="1" max="7" min="7" width="21"/>
  </cols>
  <sheetData>
    <row r="1" spans="1:7">
      <c t="s" r="A1" s="1">
        <v>555</v>
      </c>
      <c t="s" r="B1" s="2">
        <v>23</v>
      </c>
      <c t="s" r="D1" s="2">
        <v>1</v>
      </c>
    </row>
    <row r="2" spans="1:7">
      <c t="s" r="B2" s="2">
        <v>270</v>
      </c>
      <c t="s" r="C2" s="2">
        <v>271</v>
      </c>
      <c t="s" r="D2" s="2">
        <v>270</v>
      </c>
      <c t="s" r="E2" s="2">
        <v>271</v>
      </c>
      <c t="s" r="F2" s="2">
        <v>356</v>
      </c>
      <c t="s" r="G2" s="2">
        <v>272</v>
      </c>
    </row>
    <row r="3" spans="1:7">
      <c t="s" r="A3" s="3">
        <v>239</v>
      </c>
    </row>
    <row r="4" spans="1:7">
      <c t="s" r="A4" s="4">
        <v>556</v>
      </c>
      <c t="n" r="G4" s="7">
        <v>1655050</v>
      </c>
    </row>
    <row r="5" spans="1:7">
      <c t="s" r="A5" s="4">
        <v>557</v>
      </c>
      <c t="n" r="B5" s="7">
        <v>25001</v>
      </c>
      <c t="n" r="C5" s="7">
        <v>144032</v>
      </c>
      <c t="n" r="D5" s="7">
        <v>206433</v>
      </c>
      <c t="n" r="E5" s="7">
        <v>461339</v>
      </c>
    </row>
    <row r="6" spans="1:7">
      <c t="s" r="A6" s="4">
        <v>558</v>
      </c>
      <c t="n" r="B6" s="5">
        <v>0</v>
      </c>
      <c t="n" r="D6" s="5">
        <v>0</v>
      </c>
    </row>
    <row r="7" spans="1:7">
      <c t="s" r="A7" s="4">
        <v>244</v>
      </c>
    </row>
    <row r="8" spans="1:7">
      <c t="s" r="A8" s="3">
        <v>239</v>
      </c>
    </row>
    <row r="9" spans="1:7">
      <c t="s" r="A9" s="4">
        <v>559</v>
      </c>
      <c t="n" r="B9" s="7">
        <v>559725</v>
      </c>
      <c t="n" r="D9" s="7">
        <v>559725</v>
      </c>
      <c t="n" r="F9" s="9">
        <v>7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560</v>
      </c>
      <c t="s" r="B1" s="2">
        <v>272</v>
      </c>
    </row>
    <row r="2" spans="1:2">
      <c t="s" r="A2" s="3">
        <v>180</v>
      </c>
    </row>
    <row r="3" spans="1:2">
      <c t="n" r="A3" s="5">
        <v>2015</v>
      </c>
      <c t="n" r="B3" s="7">
        <v>383246</v>
      </c>
    </row>
    <row r="4" spans="1:2">
      <c t="n" r="A4" s="5">
        <v>2016</v>
      </c>
      <c t="n" r="B4" s="5">
        <v>220906</v>
      </c>
    </row>
    <row r="5" spans="1:2">
      <c t="n" r="A5" s="5">
        <v>2017</v>
      </c>
      <c t="n" r="B5" s="5">
        <v>173468</v>
      </c>
    </row>
    <row r="6" spans="1:2">
      <c t="n" r="A6" s="5">
        <v>2018</v>
      </c>
      <c t="n" r="B6" s="5">
        <v>177436</v>
      </c>
    </row>
    <row r="7" spans="1:2">
      <c t="n" r="A7" s="5">
        <v>2019</v>
      </c>
      <c t="n" r="B7" s="5">
        <v>200834</v>
      </c>
    </row>
    <row r="8" spans="1:2">
      <c t="s" r="A8" s="4">
        <v>561</v>
      </c>
      <c t="n" r="B8" s="7">
        <v>4991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t="s" r="A1" s="1">
        <v>562</v>
      </c>
      <c t="s" r="B1" s="2">
        <v>272</v>
      </c>
    </row>
    <row r="2" spans="1:2">
      <c t="s" r="A2" s="3">
        <v>180</v>
      </c>
    </row>
    <row r="3" spans="1:2">
      <c t="n" r="A3" s="5">
        <v>2015</v>
      </c>
      <c t="n" r="B3" s="7">
        <v>562667</v>
      </c>
    </row>
    <row r="4" spans="1:2">
      <c t="n" r="A4" s="5">
        <v>2016</v>
      </c>
      <c t="n" r="B4" s="5">
        <v>523500</v>
      </c>
    </row>
    <row r="5" spans="1:2">
      <c t="n" r="A5" s="5">
        <v>2017</v>
      </c>
      <c t="n" r="B5" s="5">
        <v>652667</v>
      </c>
    </row>
    <row r="6" spans="1:2">
      <c t="n" r="A6" s="5">
        <v>2018</v>
      </c>
      <c t="n" r="B6" s="5">
        <v>736000</v>
      </c>
    </row>
    <row r="7" spans="1:2">
      <c t="n" r="A7" s="5">
        <v>2019</v>
      </c>
      <c t="n" r="B7" s="5">
        <v>736000</v>
      </c>
    </row>
    <row r="8" spans="1:2">
      <c t="s" r="A8" s="4">
        <v>561</v>
      </c>
      <c t="n" r="B8" s="7">
        <v>64071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63</v>
      </c>
      <c t="s" r="B1" s="2">
        <v>272</v>
      </c>
    </row>
    <row r="2" spans="1:2">
      <c t="s" r="A2" s="3">
        <v>239</v>
      </c>
    </row>
    <row r="3" spans="1:2">
      <c t="n" r="A3" s="5">
        <v>2015</v>
      </c>
      <c t="n" r="B3" s="7">
        <v>1276214</v>
      </c>
    </row>
    <row r="4" spans="1:2">
      <c t="n" r="A4" s="5">
        <v>2016</v>
      </c>
      <c t="n" r="B4" s="5">
        <v>2323733</v>
      </c>
    </row>
    <row r="5" spans="1:2">
      <c t="n" r="A5" s="5">
        <v>2017</v>
      </c>
      <c t="n" r="B5" s="5">
        <v>2541857</v>
      </c>
    </row>
    <row r="6" spans="1:2">
      <c t="n" r="A6" s="5">
        <v>2018</v>
      </c>
      <c t="n" r="B6" s="5">
        <v>2541857</v>
      </c>
    </row>
    <row r="7" spans="1:2">
      <c t="n" r="A7" s="5">
        <v>2019</v>
      </c>
      <c t="n" r="B7" s="5">
        <v>2541857</v>
      </c>
    </row>
    <row r="8" spans="1:2">
      <c t="s" r="A8" s="4">
        <v>561</v>
      </c>
      <c t="n" r="B8" s="7">
        <v>86823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21"/>
    <col customWidth="1" max="16" min="16" width="14"/>
  </cols>
  <sheetData>
    <row r="1" spans="1:16">
      <c t="s" r="A1" s="1">
        <v>564</v>
      </c>
      <c t="s" r="B1" s="2">
        <v>417</v>
      </c>
      <c t="s" r="C1" s="2">
        <v>418</v>
      </c>
      <c t="s" r="D1" s="2">
        <v>419</v>
      </c>
      <c t="s" r="E1" s="2">
        <v>420</v>
      </c>
      <c t="s" r="F1" s="2">
        <v>421</v>
      </c>
      <c t="s" r="G1" s="2">
        <v>422</v>
      </c>
      <c t="s" r="H1" s="2">
        <v>424</v>
      </c>
      <c t="s" r="I1" s="2">
        <v>425</v>
      </c>
      <c t="s" r="J1" s="2">
        <v>426</v>
      </c>
      <c t="s" r="K1" s="2">
        <v>427</v>
      </c>
      <c t="s" r="L1" s="2">
        <v>270</v>
      </c>
      <c t="s" r="M1" s="2">
        <v>356</v>
      </c>
      <c t="s" r="N1" s="2">
        <v>270</v>
      </c>
      <c t="s" r="O1" s="2">
        <v>272</v>
      </c>
      <c t="s" r="P1" s="2">
        <v>565</v>
      </c>
    </row>
    <row r="2" spans="1:16">
      <c t="s" r="A2" s="3">
        <v>566</v>
      </c>
    </row>
    <row r="3" spans="1:16">
      <c t="s" r="A3" s="4">
        <v>567</v>
      </c>
      <c t="s" r="N3" s="4">
        <v>568</v>
      </c>
    </row>
    <row r="4" spans="1:16">
      <c t="s" r="A4" s="4">
        <v>569</v>
      </c>
      <c t="s" r="N4" s="4">
        <v>570</v>
      </c>
    </row>
    <row r="5" spans="1:16">
      <c t="s" r="A5" s="4">
        <v>571</v>
      </c>
      <c t="n" r="O5" s="7">
        <v>2125925</v>
      </c>
    </row>
    <row r="6" spans="1:16">
      <c t="s" r="A6" s="4">
        <v>572</v>
      </c>
      <c t="n" r="L6" s="7">
        <v>18200000</v>
      </c>
      <c t="n" r="N6" s="7">
        <v>18200000</v>
      </c>
    </row>
    <row r="7" spans="1:16">
      <c t="s" r="A7" s="4">
        <v>439</v>
      </c>
    </row>
    <row r="8" spans="1:16">
      <c t="s" r="A8" s="3">
        <v>566</v>
      </c>
    </row>
    <row r="9" spans="1:16">
      <c t="s" r="A9" s="4">
        <v>440</v>
      </c>
      <c t="n" r="B9" s="7">
        <v>1100000</v>
      </c>
      <c t="n" r="C9" s="10">
        <v>1.3</v>
      </c>
      <c t="n" r="D9" s="7">
        <v>1100000</v>
      </c>
      <c t="n" r="E9" s="10">
        <v>1.3</v>
      </c>
      <c t="n" r="F9" s="7">
        <v>2000000</v>
      </c>
      <c t="n" r="G9" s="10">
        <v>2.6</v>
      </c>
      <c t="n" r="H9" s="7">
        <v>16500000</v>
      </c>
      <c t="n" r="I9" s="9">
        <v>18</v>
      </c>
      <c t="n" r="J9" s="7">
        <v>8100000</v>
      </c>
      <c t="n" r="K9" s="9">
        <v>9</v>
      </c>
      <c t="n" r="L9" s="7">
        <v>4600000</v>
      </c>
      <c t="n" r="M9" s="9">
        <v>6</v>
      </c>
    </row>
    <row r="10" spans="1:16">
      <c t="s" r="A10" s="4">
        <v>573</v>
      </c>
      <c t="s" r="H10" s="4">
        <v>381</v>
      </c>
      <c t="s" r="I10" s="4">
        <v>381</v>
      </c>
      <c t="s" r="J10" s="4">
        <v>381</v>
      </c>
      <c t="s" r="K10" s="4">
        <v>381</v>
      </c>
    </row>
    <row r="11" spans="1:16">
      <c t="s" r="A11" s="4">
        <v>365</v>
      </c>
      <c t="s" r="P11" s="4">
        <v>2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74</v>
      </c>
      <c t="s" r="B1" s="2">
        <v>23</v>
      </c>
      <c t="s" r="D1" s="2">
        <v>1</v>
      </c>
      <c t="s" r="F1" s="2">
        <v>321</v>
      </c>
    </row>
    <row r="2" spans="1:6">
      <c t="s" r="B2" s="2">
        <v>2</v>
      </c>
      <c t="s" r="C2" s="2">
        <v>24</v>
      </c>
      <c t="s" r="D2" s="2">
        <v>2</v>
      </c>
      <c t="s" r="E2" s="2">
        <v>24</v>
      </c>
      <c t="s" r="F2" s="2">
        <v>56</v>
      </c>
    </row>
    <row r="3" spans="1:6">
      <c t="s" r="A3" s="3">
        <v>575</v>
      </c>
    </row>
    <row r="4" spans="1:6">
      <c t="s" r="A4" s="4">
        <v>576</v>
      </c>
      <c t="n" r="D4" s="7">
        <v>24190412</v>
      </c>
    </row>
    <row r="5" spans="1:6">
      <c t="s" r="A5" s="4">
        <v>571</v>
      </c>
      <c t="n" r="F5" s="7">
        <v>2125925</v>
      </c>
    </row>
    <row r="6" spans="1:6">
      <c t="s" r="A6" s="4">
        <v>577</v>
      </c>
      <c t="n" r="B6" s="7">
        <v>8896696</v>
      </c>
      <c t="n" r="D6" s="5">
        <v>8896696</v>
      </c>
      <c t="n" r="F6" s="5">
        <v>24608700</v>
      </c>
    </row>
    <row r="7" spans="1:6">
      <c t="s" r="A7" s="4">
        <v>578</v>
      </c>
      <c t="n" r="B7" s="5">
        <v>-1380397</v>
      </c>
      <c t="n" r="C7" s="7">
        <v>-304889</v>
      </c>
      <c t="n" r="D7" s="5">
        <v>-2890905</v>
      </c>
      <c t="n" r="E7" s="7">
        <v>-498464</v>
      </c>
      <c t="n" r="F7" s="5">
        <v>-874890</v>
      </c>
    </row>
    <row r="8" spans="1:6">
      <c t="s" r="A8" s="4">
        <v>579</v>
      </c>
      <c t="n" r="D8" s="5">
        <v>-3713485</v>
      </c>
      <c t="n" r="F8" s="5">
        <v>-1669323</v>
      </c>
    </row>
    <row r="9" spans="1:6">
      <c t="s" r="A9" s="4">
        <v>580</v>
      </c>
      <c t="n" r="B9" s="7">
        <v>26482718</v>
      </c>
      <c t="n" r="D9" s="7">
        <v>26482718</v>
      </c>
      <c t="n" r="F9" s="7">
        <v>241904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r="A1" s="1">
        <v>581</v>
      </c>
      <c t="s" r="B1" s="2">
        <v>582</v>
      </c>
    </row>
    <row r="2" spans="1:2">
      <c t="s" r="A2" s="3">
        <v>583</v>
      </c>
    </row>
    <row r="3" spans="1:2">
      <c t="s" r="A3" s="4">
        <v>110</v>
      </c>
      <c t="n" r="B3" s="5">
        <v>3900000</v>
      </c>
    </row>
    <row r="4" spans="1:2">
      <c t="s" r="A4" s="4">
        <v>584</v>
      </c>
      <c t="n" r="B4" s="7">
        <v>9</v>
      </c>
    </row>
    <row r="5" spans="1:2">
      <c t="s" r="A5" s="4">
        <v>585</v>
      </c>
      <c t="n" r="B5" s="12">
        <v>3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586</v>
      </c>
      <c t="s" r="B1" s="2">
        <v>587</v>
      </c>
      <c t="s" r="C1" s="2">
        <v>588</v>
      </c>
      <c t="s" r="D1" s="2">
        <v>589</v>
      </c>
      <c t="s" r="E1" s="2">
        <v>2</v>
      </c>
      <c t="s" r="F1" s="2">
        <v>24</v>
      </c>
      <c t="s" r="G1" s="2">
        <v>2</v>
      </c>
      <c t="s" r="H1" s="2">
        <v>24</v>
      </c>
      <c t="s" r="I1" s="2">
        <v>590</v>
      </c>
      <c t="s" r="J1" s="2">
        <v>56</v>
      </c>
    </row>
    <row r="2" spans="1:10">
      <c t="s" r="A2" s="3">
        <v>583</v>
      </c>
    </row>
    <row r="3" spans="1:10">
      <c t="s" r="A3" s="4">
        <v>591</v>
      </c>
      <c t="n" r="B3" s="5">
        <v>94745</v>
      </c>
      <c t="n" r="C3" s="5">
        <v>208950</v>
      </c>
    </row>
    <row r="4" spans="1:10">
      <c t="s" r="A4" s="4">
        <v>592</v>
      </c>
      <c t="n" r="B4" s="8">
        <v>10.55</v>
      </c>
      <c t="n" r="C4" s="8">
        <v>5.74</v>
      </c>
    </row>
    <row r="5" spans="1:10">
      <c t="s" r="A5" s="4">
        <v>593</v>
      </c>
      <c t="n" r="B5" s="7">
        <v>810448</v>
      </c>
      <c t="n" r="C5" s="7">
        <v>1045307</v>
      </c>
    </row>
    <row r="6" spans="1:10">
      <c t="s" r="A6" s="4">
        <v>594</v>
      </c>
      <c t="n" r="B6" s="8">
        <v>2.56</v>
      </c>
      <c t="n" r="C6" s="8">
        <v>2.52</v>
      </c>
      <c t="n" r="E6" s="8">
        <v>2.02</v>
      </c>
      <c t="n" r="G6" s="8">
        <v>2.02</v>
      </c>
    </row>
    <row r="7" spans="1:10">
      <c t="s" r="A7" s="4">
        <v>595</v>
      </c>
      <c t="n" r="E7" s="7">
        <v>11</v>
      </c>
      <c t="n" r="G7" s="5">
        <v>11</v>
      </c>
      <c t="n" r="I7" s="7">
        <v>9</v>
      </c>
    </row>
    <row r="8" spans="1:10">
      <c t="s" r="A8" s="4">
        <v>596</v>
      </c>
      <c t="n" r="E8" s="7">
        <v>16100000</v>
      </c>
    </row>
    <row r="9" spans="1:10">
      <c t="s" r="A9" s="4">
        <v>597</v>
      </c>
      <c t="n" r="E9" s="8">
        <v>1.78</v>
      </c>
      <c t="n" r="G9" s="8">
        <v>1.78</v>
      </c>
      <c t="n" r="J9" s="8">
        <v>1.63</v>
      </c>
    </row>
    <row r="10" spans="1:10">
      <c t="s" r="A10" s="4">
        <v>598</v>
      </c>
      <c t="n" r="E10" s="7">
        <v>-2304662</v>
      </c>
      <c t="n" r="F10" s="7">
        <v>-273281</v>
      </c>
      <c t="n" r="G10" s="7">
        <v>524983</v>
      </c>
      <c t="n" r="H10" s="7">
        <v>14855498</v>
      </c>
    </row>
    <row r="11" spans="1:10">
      <c t="s" r="A11" s="4">
        <v>599</v>
      </c>
      <c t="s" r="D11" s="4">
        <v>600</v>
      </c>
    </row>
    <row r="12" spans="1:10">
      <c t="s" r="A12" s="4">
        <v>601</v>
      </c>
      <c t="n" r="D12" s="8">
        <v>10.11</v>
      </c>
    </row>
    <row r="13" spans="1:10">
      <c t="s" r="A13" s="4">
        <v>602</v>
      </c>
      <c t="n" r="D13" s="5">
        <v>4124</v>
      </c>
    </row>
    <row r="14" spans="1:10">
      <c t="s" r="A14" s="4">
        <v>603</v>
      </c>
    </row>
    <row r="15" spans="1:10">
      <c t="s" r="A15" s="3">
        <v>583</v>
      </c>
    </row>
    <row r="16" spans="1:10">
      <c t="s" r="A16" s="4">
        <v>601</v>
      </c>
      <c t="n" r="G16" s="8">
        <v>1.07</v>
      </c>
      <c t="n" r="H16" s="8">
        <v>1.07</v>
      </c>
    </row>
    <row r="17" spans="1:10">
      <c t="s" r="A17" s="4">
        <v>604</v>
      </c>
      <c t="n" r="G17" s="5">
        <v>2625</v>
      </c>
      <c t="n" r="H17" s="5">
        <v>3500</v>
      </c>
    </row>
    <row r="18" spans="1:10">
      <c t="s" r="A18" s="4">
        <v>605</v>
      </c>
    </row>
    <row r="19" spans="1:10">
      <c t="s" r="A19" s="3">
        <v>583</v>
      </c>
    </row>
    <row r="20" spans="1:10">
      <c t="s" r="A20" s="4">
        <v>601</v>
      </c>
      <c t="n" r="G20" s="8">
        <v>1.43</v>
      </c>
      <c t="n" r="H20" s="8">
        <v>1.43</v>
      </c>
    </row>
    <row r="21" spans="1:10">
      <c t="s" r="A21" s="4">
        <v>604</v>
      </c>
      <c t="n" r="G21" s="5">
        <v>105000</v>
      </c>
      <c t="n" r="H21" s="5">
        <v>3430</v>
      </c>
    </row>
    <row r="22" spans="1:10">
      <c t="s" r="A22" s="4">
        <v>606</v>
      </c>
    </row>
    <row r="23" spans="1:10">
      <c t="s" r="A23" s="3">
        <v>583</v>
      </c>
    </row>
    <row r="24" spans="1:10">
      <c t="s" r="A24" s="4">
        <v>598</v>
      </c>
      <c t="n" r="E24" s="5">
        <v>-1536000</v>
      </c>
      <c t="n" r="G24" s="7">
        <v>1200000</v>
      </c>
    </row>
    <row r="25" spans="1:10">
      <c t="s" r="A25" s="4">
        <v>607</v>
      </c>
    </row>
    <row r="26" spans="1:10">
      <c t="s" r="A26" s="3">
        <v>583</v>
      </c>
    </row>
    <row r="27" spans="1:10">
      <c t="s" r="A27" s="4">
        <v>596</v>
      </c>
      <c t="n" r="G27" s="5">
        <v>920079</v>
      </c>
    </row>
    <row r="28" spans="1:10">
      <c t="s" r="A28" s="4">
        <v>598</v>
      </c>
      <c t="n" r="E28" s="7">
        <v>851060</v>
      </c>
      <c t="n" r="G28" s="7">
        <v>4793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608</v>
      </c>
      <c t="s" r="B1" s="2">
        <v>23</v>
      </c>
      <c t="s" r="D1" s="2">
        <v>1</v>
      </c>
    </row>
    <row r="2" spans="1:5">
      <c t="s" r="B2" s="2">
        <v>2</v>
      </c>
      <c t="s" r="C2" s="2">
        <v>24</v>
      </c>
      <c t="s" r="D2" s="2">
        <v>2</v>
      </c>
      <c t="s" r="E2" s="2">
        <v>24</v>
      </c>
    </row>
    <row r="3" spans="1:5">
      <c t="s" r="A3" s="3">
        <v>609</v>
      </c>
    </row>
    <row r="4" spans="1:5">
      <c t="s" r="A4" s="4">
        <v>610</v>
      </c>
      <c t="s" r="B4" s="4">
        <v>611</v>
      </c>
      <c t="s" r="C4" s="4">
        <v>612</v>
      </c>
      <c t="s" r="D4" s="4">
        <v>611</v>
      </c>
      <c t="s" r="E4" s="4">
        <v>613</v>
      </c>
    </row>
    <row r="5" spans="1:5">
      <c t="s" r="A5" s="4">
        <v>614</v>
      </c>
      <c t="s" r="B5" s="4">
        <v>615</v>
      </c>
      <c t="s" r="C5" s="4">
        <v>615</v>
      </c>
      <c t="s" r="D5" s="4">
        <v>615</v>
      </c>
      <c t="s" r="E5" s="4">
        <v>615</v>
      </c>
    </row>
    <row r="6" spans="1:5">
      <c t="s" r="A6" s="4">
        <v>616</v>
      </c>
      <c t="s" r="B6" s="4">
        <v>617</v>
      </c>
      <c t="s" r="C6" s="4">
        <v>618</v>
      </c>
      <c t="s" r="D6" s="4">
        <v>619</v>
      </c>
      <c t="s" r="E6" s="4">
        <v>620</v>
      </c>
    </row>
    <row r="7" spans="1:5">
      <c t="s" r="A7" s="4">
        <v>621</v>
      </c>
      <c t="s" r="B7" s="4">
        <v>622</v>
      </c>
      <c t="s" r="C7" s="4">
        <v>622</v>
      </c>
      <c t="s" r="D7" s="4">
        <v>622</v>
      </c>
      <c t="s" r="E7" s="4">
        <v>622</v>
      </c>
    </row>
    <row r="8" spans="1:5">
      <c t="s" r="A8" s="4">
        <v>102</v>
      </c>
    </row>
    <row r="9" spans="1:5">
      <c t="s" r="A9" s="3">
        <v>609</v>
      </c>
    </row>
    <row r="10" spans="1:5">
      <c t="s" r="A10" s="4">
        <v>610</v>
      </c>
      <c t="s" r="D10" s="4">
        <v>623</v>
      </c>
    </row>
    <row r="11" spans="1:5">
      <c t="s" r="A11" s="4">
        <v>614</v>
      </c>
      <c t="s" r="D11" s="4">
        <v>624</v>
      </c>
    </row>
    <row r="12" spans="1:5">
      <c t="s" r="A12" s="4">
        <v>616</v>
      </c>
      <c t="s" r="D12" s="4">
        <v>625</v>
      </c>
    </row>
    <row r="13" spans="1:5">
      <c t="s" r="A13" s="4">
        <v>621</v>
      </c>
      <c t="s" r="D13" s="4">
        <v>622</v>
      </c>
    </row>
    <row r="14" spans="1:5">
      <c t="s" r="A14" s="4">
        <v>626</v>
      </c>
      <c t="s" r="D14" s="4">
        <v>6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9</v>
      </c>
      <c t="s" r="B1" s="2">
        <v>1</v>
      </c>
    </row>
    <row r="2" spans="1:3">
      <c t="s" r="B2" s="2">
        <v>2</v>
      </c>
      <c t="s" r="C2" s="2">
        <v>24</v>
      </c>
    </row>
    <row r="3" spans="1:3">
      <c t="s" r="A3" s="3">
        <v>120</v>
      </c>
    </row>
    <row r="4" spans="1:3">
      <c t="s" r="A4" s="4">
        <v>44</v>
      </c>
      <c t="n" r="B4" s="7">
        <v>-32319195</v>
      </c>
      <c t="n" r="C4" s="7">
        <v>-43019670</v>
      </c>
    </row>
    <row r="5" spans="1:3">
      <c t="s" r="A5" s="3">
        <v>121</v>
      </c>
    </row>
    <row r="6" spans="1:3">
      <c t="s" r="A6" s="4">
        <v>122</v>
      </c>
      <c t="n" r="B6" s="5">
        <v>3854675</v>
      </c>
      <c t="n" r="C6" s="5">
        <v>5565072</v>
      </c>
    </row>
    <row r="7" spans="1:3">
      <c t="s" r="A7" s="4">
        <v>33</v>
      </c>
      <c t="n" r="B7" s="5">
        <v>288184</v>
      </c>
      <c t="n" r="C7" s="5">
        <v>188228</v>
      </c>
    </row>
    <row r="8" spans="1:3">
      <c t="s" r="A8" s="4">
        <v>34</v>
      </c>
      <c t="n" r="B8" s="5">
        <v>1141000</v>
      </c>
    </row>
    <row r="9" spans="1:3">
      <c t="s" r="A9" s="4">
        <v>37</v>
      </c>
      <c t="n" r="B9" s="5">
        <v>281430</v>
      </c>
      <c t="n" r="C9" s="5">
        <v>217661</v>
      </c>
    </row>
    <row r="10" spans="1:3">
      <c t="s" r="A10" s="4">
        <v>40</v>
      </c>
      <c t="n" r="C10" s="5">
        <v>108</v>
      </c>
    </row>
    <row r="11" spans="1:3">
      <c t="s" r="A11" s="4">
        <v>80</v>
      </c>
      <c t="n" r="B11" s="5">
        <v>34010</v>
      </c>
      <c t="n" r="C11" s="5">
        <v>33750</v>
      </c>
    </row>
    <row r="12" spans="1:3">
      <c t="s" r="A12" s="4">
        <v>38</v>
      </c>
      <c t="n" r="B12" s="5">
        <v>1040608</v>
      </c>
      <c t="n" r="C12" s="5">
        <v>15570972</v>
      </c>
    </row>
    <row r="13" spans="1:3">
      <c t="s" r="A13" s="4">
        <v>39</v>
      </c>
      <c t="n" r="C13" s="5">
        <v>-451450</v>
      </c>
    </row>
    <row r="14" spans="1:3">
      <c t="s" r="A14" s="3">
        <v>123</v>
      </c>
    </row>
    <row r="15" spans="1:3">
      <c t="s" r="A15" s="4">
        <v>124</v>
      </c>
      <c t="n" r="B15" s="5">
        <v>-474027</v>
      </c>
      <c t="n" r="C15" s="5">
        <v>420393</v>
      </c>
    </row>
    <row r="16" spans="1:3">
      <c t="s" r="A16" s="4">
        <v>125</v>
      </c>
      <c t="n" r="B16" s="5">
        <v>494392</v>
      </c>
      <c t="n" r="C16" s="5">
        <v>-576969</v>
      </c>
    </row>
    <row r="17" spans="1:3">
      <c t="s" r="A17" s="4">
        <v>126</v>
      </c>
      <c t="n" r="B17" s="5">
        <v>-145598</v>
      </c>
      <c t="n" r="C17" s="5">
        <v>3111550</v>
      </c>
    </row>
    <row r="18" spans="1:3">
      <c t="s" r="A18" s="4">
        <v>127</v>
      </c>
      <c t="n" r="B18" s="5">
        <v>2115019</v>
      </c>
      <c t="n" r="C18" s="5">
        <v>-1228144</v>
      </c>
    </row>
    <row r="19" spans="1:3">
      <c t="s" r="A19" s="4">
        <v>128</v>
      </c>
      <c t="n" r="B19" s="5">
        <v>-983465</v>
      </c>
      <c t="n" r="C19" s="5">
        <v>826640</v>
      </c>
    </row>
    <row r="20" spans="1:3">
      <c t="s" r="A20" s="4">
        <v>129</v>
      </c>
      <c t="n" r="B20" s="5">
        <v>2182397</v>
      </c>
      <c t="n" r="C20" s="5">
        <v>9138372</v>
      </c>
    </row>
    <row r="21" spans="1:3">
      <c t="s" r="A21" s="4">
        <v>130</v>
      </c>
      <c t="n" r="B21" s="5">
        <v>-22490570</v>
      </c>
      <c t="n" r="C21" s="5">
        <v>-10203487</v>
      </c>
    </row>
    <row r="22" spans="1:3">
      <c t="s" r="A22" s="3">
        <v>131</v>
      </c>
    </row>
    <row r="23" spans="1:3">
      <c t="s" r="A23" s="4">
        <v>132</v>
      </c>
      <c t="n" r="B23" s="5">
        <v>-62465211</v>
      </c>
      <c t="n" r="C23" s="5">
        <v>-59474178</v>
      </c>
    </row>
    <row r="24" spans="1:3">
      <c t="s" r="A24" s="4">
        <v>133</v>
      </c>
      <c t="n" r="C24" s="5">
        <v>-678450</v>
      </c>
    </row>
    <row r="25" spans="1:3">
      <c t="s" r="A25" s="4">
        <v>134</v>
      </c>
      <c t="n" r="B25" s="5">
        <v>-412433</v>
      </c>
      <c t="n" r="C25" s="5">
        <v>675000</v>
      </c>
    </row>
    <row r="26" spans="1:3">
      <c t="s" r="A26" s="4">
        <v>135</v>
      </c>
      <c t="n" r="B26" s="5">
        <v>-62877644</v>
      </c>
      <c t="n" r="C26" s="5">
        <v>-59477628</v>
      </c>
    </row>
    <row r="27" spans="1:3">
      <c t="s" r="A27" s="3">
        <v>136</v>
      </c>
    </row>
    <row r="28" spans="1:3">
      <c t="s" r="A28" s="4">
        <v>137</v>
      </c>
      <c t="n" r="B28" s="5">
        <v>-882485</v>
      </c>
      <c t="n" r="C28" s="5">
        <v>-491462</v>
      </c>
    </row>
    <row r="29" spans="1:3">
      <c t="s" r="A29" s="4">
        <v>138</v>
      </c>
      <c t="n" r="B29" s="5">
        <v>21967288</v>
      </c>
      <c t="n" r="C29" s="5">
        <v>5232699</v>
      </c>
    </row>
    <row r="30" spans="1:3">
      <c t="s" r="A30" s="4">
        <v>139</v>
      </c>
      <c t="n" r="B30" s="5">
        <v>-585385</v>
      </c>
      <c t="n" r="C30" s="5">
        <v>-2846411</v>
      </c>
    </row>
    <row r="31" spans="1:3">
      <c t="s" r="A31" s="4">
        <v>140</v>
      </c>
      <c t="n" r="B31" s="5">
        <v>7946840</v>
      </c>
      <c t="n" r="C31" s="5">
        <v>4099665</v>
      </c>
    </row>
    <row r="32" spans="1:3">
      <c t="s" r="A32" s="4">
        <v>141</v>
      </c>
      <c t="n" r="B32" s="5">
        <v>33114136</v>
      </c>
      <c t="n" r="C32" s="5">
        <v>36222070</v>
      </c>
    </row>
    <row r="33" spans="1:3">
      <c t="s" r="A33" s="4">
        <v>142</v>
      </c>
      <c t="n" r="B33" s="5">
        <v>8896696</v>
      </c>
      <c t="n" r="C33" s="5">
        <v>24608700</v>
      </c>
    </row>
    <row r="34" spans="1:3">
      <c t="s" r="A34" s="4">
        <v>143</v>
      </c>
      <c t="n" r="B34" s="5">
        <v>70457090</v>
      </c>
      <c t="n" r="C34" s="5">
        <v>66825261</v>
      </c>
    </row>
    <row r="35" spans="1:3">
      <c t="s" r="A35" s="4">
        <v>144</v>
      </c>
      <c t="n" r="B35" s="5">
        <v>-1926016</v>
      </c>
      <c t="n" r="C35" s="5">
        <v>-2240681</v>
      </c>
    </row>
    <row r="36" spans="1:3">
      <c t="s" r="A36" s="4">
        <v>145</v>
      </c>
      <c t="n" r="B36" s="5">
        <v>-16837140</v>
      </c>
      <c t="n" r="C36" s="5">
        <v>-5096535</v>
      </c>
    </row>
    <row r="37" spans="1:3">
      <c t="s" r="A37" s="4">
        <v>146</v>
      </c>
      <c t="n" r="B37" s="5">
        <v>51042752</v>
      </c>
      <c t="n" r="C37" s="5">
        <v>83728199</v>
      </c>
    </row>
    <row r="38" spans="1:3">
      <c t="s" r="A38" s="4">
        <v>147</v>
      </c>
      <c t="n" r="B38" s="5">
        <v>34205612</v>
      </c>
      <c t="n" r="C38" s="5">
        <v>78631664</v>
      </c>
    </row>
    <row r="39" spans="1:3">
      <c t="s" r="A39" s="3">
        <v>148</v>
      </c>
    </row>
    <row r="40" spans="1:3">
      <c t="s" r="A40" s="4">
        <v>149</v>
      </c>
      <c t="n" r="B40" s="5">
        <v>60000</v>
      </c>
      <c t="n" r="C40" s="5">
        <v>48150</v>
      </c>
    </row>
    <row r="41" spans="1:3">
      <c t="s" r="A41" s="4">
        <v>150</v>
      </c>
      <c t="n" r="B41" s="5">
        <v>9626642</v>
      </c>
      <c t="n" r="C41" s="5">
        <v>12984161</v>
      </c>
    </row>
    <row r="42" spans="1:3">
      <c t="s" r="A42" s="4">
        <v>151</v>
      </c>
      <c t="n" r="B42" s="7">
        <v>1669021</v>
      </c>
      <c t="n" r="C42" s="7">
        <v>4835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23</v>
      </c>
      <c t="s" r="D1" s="2">
        <v>1</v>
      </c>
    </row>
    <row r="2" spans="1:5">
      <c t="s" r="B2" s="2">
        <v>2</v>
      </c>
      <c t="s" r="C2" s="2">
        <v>24</v>
      </c>
      <c t="s" r="D2" s="2">
        <v>2</v>
      </c>
      <c t="s" r="E2" s="2">
        <v>24</v>
      </c>
    </row>
    <row r="3" spans="1:5">
      <c t="s" r="A3" s="3">
        <v>628</v>
      </c>
    </row>
    <row r="4" spans="1:5">
      <c t="s" r="A4" s="4">
        <v>629</v>
      </c>
      <c t="n" r="B4" s="7">
        <v>841863</v>
      </c>
      <c t="n" r="C4" s="7">
        <v>1043431</v>
      </c>
      <c t="n" r="D4" s="7">
        <v>3854675</v>
      </c>
      <c t="n" r="E4" s="7">
        <v>5565072</v>
      </c>
    </row>
    <row r="5" spans="1:5">
      <c t="s" r="A5" s="4">
        <v>630</v>
      </c>
    </row>
    <row r="6" spans="1:5">
      <c t="s" r="A6" s="3">
        <v>628</v>
      </c>
    </row>
    <row r="7" spans="1:5">
      <c t="s" r="A7" s="4">
        <v>629</v>
      </c>
      <c t="n" r="B7" s="5">
        <v>316141</v>
      </c>
      <c t="n" r="C7" s="5">
        <v>572110</v>
      </c>
      <c t="n" r="D7" s="5">
        <v>2000036</v>
      </c>
      <c t="n" r="E7" s="5">
        <v>2032347</v>
      </c>
    </row>
    <row r="8" spans="1:5">
      <c t="s" r="A8" s="4">
        <v>631</v>
      </c>
    </row>
    <row r="9" spans="1:5">
      <c t="s" r="A9" s="3">
        <v>628</v>
      </c>
    </row>
    <row r="10" spans="1:5">
      <c t="s" r="A10" s="4">
        <v>629</v>
      </c>
      <c t="n" r="B10" s="5">
        <v>392334</v>
      </c>
      <c t="n" r="C10" s="5">
        <v>371566</v>
      </c>
      <c t="n" r="D10" s="5">
        <v>1462182</v>
      </c>
      <c t="n" r="E10" s="5">
        <v>2602352</v>
      </c>
    </row>
    <row r="11" spans="1:5">
      <c t="s" r="A11" s="4">
        <v>632</v>
      </c>
    </row>
    <row r="12" spans="1:5">
      <c t="s" r="A12" s="3">
        <v>628</v>
      </c>
    </row>
    <row r="13" spans="1:5">
      <c t="s" r="A13" s="4">
        <v>629</v>
      </c>
      <c t="n" r="B13" s="7">
        <v>133388</v>
      </c>
      <c t="n" r="C13" s="7">
        <v>99755</v>
      </c>
      <c t="n" r="D13" s="7">
        <v>392457</v>
      </c>
      <c t="n" r="E13" s="7">
        <v>9303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t="s" r="A1" s="1">
        <v>633</v>
      </c>
      <c t="s" r="B1" s="2">
        <v>23</v>
      </c>
      <c t="s" r="D1" s="2">
        <v>1</v>
      </c>
      <c t="s" r="F1" s="2">
        <v>321</v>
      </c>
    </row>
    <row r="2" spans="1:6">
      <c t="s" r="B2" s="2">
        <v>2</v>
      </c>
      <c t="s" r="C2" s="2">
        <v>24</v>
      </c>
      <c t="s" r="D2" s="2">
        <v>2</v>
      </c>
      <c t="s" r="E2" s="2">
        <v>24</v>
      </c>
      <c t="s" r="F2" s="2">
        <v>56</v>
      </c>
    </row>
    <row r="3" spans="1:6">
      <c t="s" r="A3" s="3">
        <v>186</v>
      </c>
    </row>
    <row r="4" spans="1:6">
      <c t="s" r="A4" s="4">
        <v>634</v>
      </c>
      <c t="n" r="B4" s="5">
        <v>5214554</v>
      </c>
      <c t="n" r="C4" s="5">
        <v>4133200</v>
      </c>
      <c t="n" r="D4" s="5">
        <v>4923596</v>
      </c>
      <c t="n" r="E4" s="5">
        <v>4329560</v>
      </c>
      <c t="n" r="F4" s="5">
        <v>4329560</v>
      </c>
    </row>
    <row r="5" spans="1:6">
      <c t="s" r="A5" s="4">
        <v>635</v>
      </c>
      <c t="n" r="B5" s="5">
        <v>59000</v>
      </c>
      <c t="n" r="C5" s="5">
        <v>20000</v>
      </c>
      <c t="n" r="D5" s="5">
        <v>417000</v>
      </c>
      <c t="n" r="E5" s="5">
        <v>205901</v>
      </c>
    </row>
    <row r="6" spans="1:6">
      <c t="s" r="A6" s="4">
        <v>636</v>
      </c>
      <c t="n" r="C6" s="5">
        <v>-2800</v>
      </c>
      <c t="n" r="D6" s="5">
        <v>-14000</v>
      </c>
      <c t="n" r="E6" s="5">
        <v>-23800</v>
      </c>
    </row>
    <row r="7" spans="1:6">
      <c t="s" r="A7" s="4">
        <v>637</v>
      </c>
      <c t="n" r="B7" s="5">
        <v>-269188</v>
      </c>
      <c t="n" r="C7" s="5">
        <v>-32166</v>
      </c>
      <c t="n" r="D7" s="5">
        <v>-322230</v>
      </c>
      <c t="n" r="E7" s="5">
        <v>-393427</v>
      </c>
    </row>
    <row r="8" spans="1:6">
      <c t="s" r="A8" s="4">
        <v>638</v>
      </c>
      <c t="n" r="B8" s="5">
        <v>5004366</v>
      </c>
      <c t="n" r="C8" s="5">
        <v>4118234</v>
      </c>
      <c t="n" r="D8" s="5">
        <v>5004366</v>
      </c>
      <c t="n" r="E8" s="5">
        <v>4118234</v>
      </c>
      <c t="n" r="F8" s="5">
        <v>4923596</v>
      </c>
    </row>
    <row r="9" spans="1:6">
      <c t="s" r="A9" s="4">
        <v>639</v>
      </c>
      <c t="n" r="B9" s="5">
        <v>2855442</v>
      </c>
      <c t="n" r="C9" s="5">
        <v>1663826</v>
      </c>
      <c t="n" r="D9" s="5">
        <v>2855442</v>
      </c>
      <c t="n" r="E9" s="5">
        <v>1663826</v>
      </c>
    </row>
    <row r="10" spans="1:6">
      <c t="s" r="A10" s="4">
        <v>640</v>
      </c>
      <c t="n" r="B10" s="8">
        <v>7.72</v>
      </c>
      <c t="n" r="C10" s="8">
        <v>7.15</v>
      </c>
      <c t="n" r="D10" s="8">
        <v>7.67</v>
      </c>
      <c t="n" r="E10" s="8">
        <v>8.460000000000001</v>
      </c>
      <c t="n" r="F10" s="8">
        <v>8.460000000000001</v>
      </c>
    </row>
    <row r="11" spans="1:6">
      <c t="s" r="A11" s="4">
        <v>641</v>
      </c>
      <c t="n" r="B11" s="11">
        <v>7.22</v>
      </c>
      <c t="n" r="C11" s="11">
        <v>11.17</v>
      </c>
      <c t="n" r="D11" s="11">
        <v>8.49</v>
      </c>
      <c t="n" r="E11" s="11">
        <v>10.87</v>
      </c>
    </row>
    <row r="12" spans="1:6">
      <c t="s" r="A12" s="4">
        <v>642</v>
      </c>
      <c t="n" r="C12" s="11">
        <v>6.49</v>
      </c>
      <c t="n" r="D12" s="11">
        <v>5.74</v>
      </c>
      <c t="n" r="E12" s="11">
        <v>5.83</v>
      </c>
    </row>
    <row r="13" spans="1:6">
      <c t="s" r="A13" s="4">
        <v>643</v>
      </c>
      <c t="n" r="B13" s="11">
        <v>8.9</v>
      </c>
      <c t="n" r="C13" s="11">
        <v>11.31</v>
      </c>
      <c t="n" r="D13" s="11">
        <v>9.02</v>
      </c>
      <c t="n" r="E13" s="11">
        <v>23.75</v>
      </c>
    </row>
    <row r="14" spans="1:6">
      <c t="s" r="A14" s="4">
        <v>644</v>
      </c>
      <c t="n" r="B14" s="11">
        <v>7.65</v>
      </c>
      <c t="n" r="C14" s="11">
        <v>7.14</v>
      </c>
      <c t="n" r="D14" s="11">
        <v>7.65</v>
      </c>
      <c t="n" r="E14" s="11">
        <v>7.14</v>
      </c>
      <c t="n" r="F14" s="8">
        <v>7.67</v>
      </c>
    </row>
    <row r="15" spans="1:6">
      <c t="s" r="A15" s="4">
        <v>645</v>
      </c>
      <c t="n" r="B15" s="11">
        <v>6.99</v>
      </c>
      <c t="n" r="C15" s="11">
        <v>6.54</v>
      </c>
      <c t="n" r="D15" s="11">
        <v>6.99</v>
      </c>
      <c t="n" r="E15" s="11">
        <v>6.54</v>
      </c>
    </row>
    <row r="16" spans="1:6">
      <c t="s" r="A16" s="4">
        <v>646</v>
      </c>
      <c t="n" r="B16" s="8">
        <v>5.23</v>
      </c>
      <c t="n" r="C16" s="8">
        <v>6.17</v>
      </c>
      <c t="n" r="D16" s="8">
        <v>6.3</v>
      </c>
      <c t="n" r="E16" s="8">
        <v>6.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r="1" spans="1:2">
      <c t="s" r="A1" s="1">
        <v>647</v>
      </c>
      <c t="s" r="B1" s="2">
        <v>1</v>
      </c>
    </row>
    <row r="2" spans="1:2">
      <c t="s" r="B2" s="2">
        <v>2</v>
      </c>
    </row>
    <row r="3" spans="1:2">
      <c t="s" r="A3" s="3">
        <v>648</v>
      </c>
    </row>
    <row r="4" spans="1:2">
      <c t="s" r="A4" s="4">
        <v>649</v>
      </c>
      <c t="s" r="B4" s="4">
        <v>650</v>
      </c>
    </row>
    <row r="5" spans="1:2">
      <c t="s" r="A5" s="4">
        <v>651</v>
      </c>
      <c t="s" r="B5" s="4">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53</v>
      </c>
      <c t="s" r="B1" s="2">
        <v>383</v>
      </c>
      <c t="s" r="C1" s="2">
        <v>1</v>
      </c>
    </row>
    <row r="2" spans="1:4">
      <c t="s" r="B2" s="2">
        <v>589</v>
      </c>
      <c t="s" r="C2" s="2">
        <v>2</v>
      </c>
      <c t="s" r="D2" s="2">
        <v>590</v>
      </c>
    </row>
    <row r="3" spans="1:4">
      <c t="s" r="A3" s="3">
        <v>654</v>
      </c>
    </row>
    <row r="4" spans="1:4">
      <c t="s" r="A4" s="4">
        <v>655</v>
      </c>
      <c t="n" r="C4" s="5">
        <v>5145555</v>
      </c>
    </row>
    <row r="5" spans="1:4">
      <c t="s" r="A5" s="4">
        <v>656</v>
      </c>
      <c t="n" r="C5" s="7">
        <v>11</v>
      </c>
      <c t="n" r="D5" s="7">
        <v>9</v>
      </c>
    </row>
    <row r="6" spans="1:4">
      <c t="s" r="A6" s="4">
        <v>657</v>
      </c>
      <c t="s" r="B6" s="4">
        <v>600</v>
      </c>
    </row>
    <row r="7" spans="1:4">
      <c t="s" r="A7" s="4">
        <v>658</v>
      </c>
    </row>
    <row r="8" spans="1:4">
      <c t="s" r="A8" s="3">
        <v>654</v>
      </c>
    </row>
    <row r="9" spans="1:4">
      <c t="s" r="A9" s="4">
        <v>655</v>
      </c>
      <c t="n" r="C9" s="5">
        <v>331846</v>
      </c>
    </row>
    <row r="10" spans="1:4">
      <c t="s" r="A10" s="4">
        <v>656</v>
      </c>
      <c t="n" r="C10" s="8">
        <v>1.07</v>
      </c>
    </row>
    <row r="11" spans="1:4">
      <c t="s" r="A11" s="4">
        <v>659</v>
      </c>
    </row>
    <row r="12" spans="1:4">
      <c t="s" r="A12" s="3">
        <v>654</v>
      </c>
    </row>
    <row r="13" spans="1:4">
      <c t="s" r="A13" s="4">
        <v>657</v>
      </c>
      <c t="s" r="C13" s="4">
        <v>660</v>
      </c>
    </row>
    <row r="14" spans="1:4">
      <c t="s" r="A14" s="4">
        <v>661</v>
      </c>
    </row>
    <row r="15" spans="1:4">
      <c t="s" r="A15" s="3">
        <v>654</v>
      </c>
    </row>
    <row r="16" spans="1:4">
      <c t="s" r="A16" s="4">
        <v>657</v>
      </c>
      <c t="s" r="C16" s="4">
        <v>662</v>
      </c>
    </row>
    <row r="17" spans="1:4">
      <c t="s" r="A17" s="4">
        <v>663</v>
      </c>
    </row>
    <row r="18" spans="1:4">
      <c t="s" r="A18" s="3">
        <v>654</v>
      </c>
    </row>
    <row r="19" spans="1:4">
      <c t="s" r="A19" s="4">
        <v>655</v>
      </c>
      <c t="n" r="C19" s="5">
        <v>505890</v>
      </c>
    </row>
    <row r="20" spans="1:4">
      <c t="s" r="A20" s="4">
        <v>656</v>
      </c>
      <c t="n" r="C20" s="8">
        <v>1.43</v>
      </c>
    </row>
    <row r="21" spans="1:4">
      <c t="s" r="A21" s="4">
        <v>657</v>
      </c>
      <c t="s" r="C21" s="4">
        <v>664</v>
      </c>
    </row>
    <row r="22" spans="1:4">
      <c t="s" r="A22" s="4">
        <v>665</v>
      </c>
    </row>
    <row r="23" spans="1:4">
      <c t="s" r="A23" s="3">
        <v>654</v>
      </c>
    </row>
    <row r="24" spans="1:4">
      <c t="s" r="A24" s="4">
        <v>655</v>
      </c>
      <c t="n" r="C24" s="5">
        <v>208950</v>
      </c>
    </row>
    <row r="25" spans="1:4">
      <c t="s" r="A25" s="4">
        <v>656</v>
      </c>
      <c t="n" r="C25" s="8">
        <v>5.74</v>
      </c>
    </row>
    <row r="26" spans="1:4">
      <c t="s" r="A26" s="4">
        <v>657</v>
      </c>
      <c t="s" r="C26" s="4">
        <v>666</v>
      </c>
    </row>
    <row r="27" spans="1:4">
      <c t="s" r="A27" s="4">
        <v>667</v>
      </c>
    </row>
    <row r="28" spans="1:4">
      <c t="s" r="A28" s="3">
        <v>654</v>
      </c>
    </row>
    <row r="29" spans="1:4">
      <c t="s" r="A29" s="4">
        <v>655</v>
      </c>
      <c t="n" r="C29" s="5">
        <v>98869</v>
      </c>
    </row>
    <row r="30" spans="1:4">
      <c t="s" r="A30" s="4">
        <v>656</v>
      </c>
      <c t="n" r="C30" s="8">
        <v>10.11</v>
      </c>
    </row>
    <row r="31" spans="1:4">
      <c t="s" r="A31" s="4">
        <v>657</v>
      </c>
      <c t="s" r="C31" s="4">
        <v>668</v>
      </c>
    </row>
    <row r="32" spans="1:4">
      <c t="s" r="A32" s="4">
        <v>669</v>
      </c>
    </row>
    <row r="33" spans="1:4">
      <c t="s" r="A33" s="3">
        <v>654</v>
      </c>
    </row>
    <row r="34" spans="1:4">
      <c t="s" r="A34" s="4">
        <v>655</v>
      </c>
      <c t="n" r="C34" s="5">
        <v>4000000</v>
      </c>
    </row>
    <row r="35" spans="1:4">
      <c t="s" r="A35" s="4">
        <v>656</v>
      </c>
      <c t="n" r="C35" s="7">
        <v>9</v>
      </c>
    </row>
    <row r="36" spans="1:4">
      <c t="s" r="A36" s="4">
        <v>657</v>
      </c>
      <c t="s" r="C36" s="4">
        <v>6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24"/>
  </cols>
  <sheetData>
    <row r="1" spans="1:4">
      <c t="s" r="A1" s="1">
        <v>671</v>
      </c>
      <c t="s" r="B1" s="2">
        <v>23</v>
      </c>
      <c t="s" r="D1" s="2">
        <v>1</v>
      </c>
    </row>
    <row r="2" spans="1:4">
      <c t="s" r="B2" s="2">
        <v>2</v>
      </c>
      <c t="s" r="C2" s="2">
        <v>24</v>
      </c>
      <c t="s" r="D2" s="2">
        <v>2</v>
      </c>
    </row>
    <row r="3" spans="1:4">
      <c t="s" r="A3" s="3">
        <v>189</v>
      </c>
    </row>
    <row r="4" spans="1:4">
      <c t="s" r="A4" s="4">
        <v>672</v>
      </c>
      <c t="s" r="D4" s="4">
        <v>673</v>
      </c>
    </row>
    <row r="5" spans="1:4">
      <c t="s" r="A5" s="4">
        <v>674</v>
      </c>
      <c t="s" r="D5" s="4">
        <v>282</v>
      </c>
    </row>
    <row r="6" spans="1:4">
      <c t="s" r="A6" s="4">
        <v>675</v>
      </c>
      <c t="s" r="D6" s="4">
        <v>676</v>
      </c>
    </row>
    <row r="7" spans="1:4">
      <c t="s" r="A7" s="4">
        <v>677</v>
      </c>
      <c t="s" r="D7" s="4">
        <v>540</v>
      </c>
    </row>
    <row r="8" spans="1:4">
      <c t="s" r="A8" s="4">
        <v>678</v>
      </c>
      <c t="s" r="B8" s="4">
        <v>679</v>
      </c>
      <c t="s" r="C8" s="4">
        <v>680</v>
      </c>
    </row>
    <row r="9" spans="1:4">
      <c t="s" r="A9" s="4">
        <v>681</v>
      </c>
      <c t="s" r="D9" s="4">
        <v>682</v>
      </c>
    </row>
    <row r="10" spans="1:4">
      <c t="s" r="A10" s="4">
        <v>683</v>
      </c>
      <c t="n" r="D10" s="5">
        <v>2010</v>
      </c>
    </row>
    <row r="11" spans="1:4">
      <c t="s" r="A11" s="4">
        <v>684</v>
      </c>
      <c t="n" r="D11" s="5">
        <v>20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t="s" r="A1" s="1">
        <v>685</v>
      </c>
      <c t="s" r="B1" s="2">
        <v>23</v>
      </c>
      <c t="s" r="C1" s="2">
        <v>1</v>
      </c>
    </row>
    <row r="2" spans="1:3">
      <c t="s" r="B2" s="2">
        <v>270</v>
      </c>
      <c t="s" r="C2" s="2">
        <v>270</v>
      </c>
    </row>
    <row r="3" spans="1:3">
      <c t="s" r="A3" s="3">
        <v>686</v>
      </c>
    </row>
    <row r="4" spans="1:3">
      <c t="s" r="A4" s="4">
        <v>430</v>
      </c>
      <c t="s" r="C4" s="4">
        <v>431</v>
      </c>
    </row>
    <row r="5" spans="1:3">
      <c t="s" r="A5" s="4">
        <v>432</v>
      </c>
      <c t="s" r="B5" s="4">
        <v>433</v>
      </c>
    </row>
    <row r="6" spans="1:3">
      <c t="s" r="A6" s="4">
        <v>508</v>
      </c>
    </row>
    <row r="7" spans="1:3">
      <c t="s" r="A7" s="3">
        <v>686</v>
      </c>
    </row>
    <row r="8" spans="1:3">
      <c t="s" r="A8" s="4">
        <v>432</v>
      </c>
      <c t="s" r="C8" s="4">
        <v>509</v>
      </c>
    </row>
    <row r="9" spans="1:3">
      <c t="s" r="A9" s="4">
        <v>492</v>
      </c>
    </row>
    <row r="10" spans="1:3">
      <c t="s" r="A10" s="3">
        <v>686</v>
      </c>
    </row>
    <row r="11" spans="1:3">
      <c t="s" r="A11" s="4">
        <v>493</v>
      </c>
      <c t="n" r="B11" s="12">
        <v>34.2</v>
      </c>
      <c t="n" r="C11" s="12">
        <v>34.2</v>
      </c>
    </row>
    <row r="12" spans="1:3">
      <c t="s" r="A12" s="4">
        <v>430</v>
      </c>
      <c t="s" r="C12" s="4">
        <v>308</v>
      </c>
    </row>
    <row r="13" spans="1:3">
      <c t="s" r="A13" s="4">
        <v>432</v>
      </c>
      <c t="s" r="C13" s="4">
        <v>433</v>
      </c>
    </row>
    <row r="14" spans="1:3">
      <c t="s" r="A14" s="4">
        <v>687</v>
      </c>
    </row>
    <row r="15" spans="1:3">
      <c t="s" r="A15" s="3">
        <v>686</v>
      </c>
    </row>
    <row r="16" spans="1:3">
      <c t="s" r="A16" s="4">
        <v>430</v>
      </c>
      <c t="s" r="C16" s="4">
        <v>511</v>
      </c>
    </row>
    <row r="17" spans="1:3">
      <c t="s" r="A17" s="4">
        <v>432</v>
      </c>
      <c t="s" r="C17" s="4">
        <v>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688</v>
      </c>
      <c t="s" r="B1" s="2">
        <v>1</v>
      </c>
    </row>
    <row r="2" spans="1:2">
      <c t="s" r="B2" s="2">
        <v>2</v>
      </c>
    </row>
    <row r="3" spans="1:2">
      <c t="s" r="A3" s="4">
        <v>358</v>
      </c>
    </row>
    <row r="4" spans="1:2">
      <c t="s" r="A4" s="3">
        <v>195</v>
      </c>
    </row>
    <row r="5" spans="1:2">
      <c t="s" r="A5" s="4">
        <v>689</v>
      </c>
      <c t="s" r="B5" s="4">
        <v>361</v>
      </c>
    </row>
    <row r="6" spans="1:2">
      <c t="s" r="A6" s="4">
        <v>362</v>
      </c>
    </row>
    <row r="7" spans="1:2">
      <c t="s" r="A7" s="3">
        <v>195</v>
      </c>
    </row>
    <row r="8" spans="1:2">
      <c t="s" r="A8" s="4">
        <v>689</v>
      </c>
      <c t="s" r="B8" s="4">
        <v>3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90</v>
      </c>
      <c t="s" r="B1" s="2">
        <v>23</v>
      </c>
      <c t="s" r="C1" s="2">
        <v>1</v>
      </c>
    </row>
    <row r="2" spans="1:4">
      <c t="s" r="B2" s="2">
        <v>24</v>
      </c>
      <c t="s" r="C2" s="2">
        <v>2</v>
      </c>
      <c t="s" r="D2" s="2">
        <v>24</v>
      </c>
    </row>
    <row r="3" spans="1:4">
      <c t="s" r="A3" s="3">
        <v>198</v>
      </c>
    </row>
    <row r="4" spans="1:4">
      <c t="s" r="A4" s="4">
        <v>691</v>
      </c>
      <c t="n" r="B4" s="7">
        <v>26825</v>
      </c>
      <c t="n" r="C4" s="7">
        <v>11250</v>
      </c>
      <c t="n" r="D4" s="7">
        <v>9051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56</v>
      </c>
    </row>
    <row r="2" spans="1:3">
      <c t="s" r="A2" s="3">
        <v>693</v>
      </c>
    </row>
    <row r="3" spans="1:3">
      <c t="s" r="A3" s="4">
        <v>302</v>
      </c>
      <c t="n" r="B3" s="7">
        <v>125467260</v>
      </c>
      <c t="n" r="C3" s="7">
        <v>88664899</v>
      </c>
    </row>
    <row r="4" spans="1:3">
      <c t="s" r="A4" s="4">
        <v>694</v>
      </c>
      <c t="n" r="B4" s="5">
        <v>447681</v>
      </c>
      <c t="n" r="C4" s="5">
        <v>34817</v>
      </c>
    </row>
    <row r="5" spans="1:3">
      <c t="s" r="A5" s="4">
        <v>66</v>
      </c>
      <c t="n" r="B5" s="5">
        <v>6382723</v>
      </c>
      <c t="n" r="C5" s="5">
        <v>4332911</v>
      </c>
    </row>
    <row r="6" spans="1:3">
      <c t="s" r="A6" s="4">
        <v>67</v>
      </c>
      <c t="n" r="B6" s="5">
        <v>625364</v>
      </c>
      <c t="n" r="C6" s="5">
        <v>625364</v>
      </c>
    </row>
    <row r="7" spans="1:3">
      <c t="s" r="A7" s="4">
        <v>695</v>
      </c>
    </row>
    <row r="8" spans="1:3">
      <c t="s" r="A8" s="3">
        <v>693</v>
      </c>
    </row>
    <row r="9" spans="1:3">
      <c t="s" r="A9" s="4">
        <v>66</v>
      </c>
      <c t="n" r="B9" s="5">
        <v>3017550</v>
      </c>
      <c t="n" r="C9" s="5">
        <v>4158550</v>
      </c>
    </row>
    <row r="10" spans="1:3">
      <c t="s" r="A10" s="4">
        <v>67</v>
      </c>
      <c t="n" r="B10" s="5">
        <v>625364</v>
      </c>
      <c t="n" r="C10" s="5">
        <v>625364</v>
      </c>
    </row>
    <row r="11" spans="1:3">
      <c t="s" r="A11" s="4">
        <v>696</v>
      </c>
    </row>
    <row r="12" spans="1:3">
      <c t="s" r="A12" s="3">
        <v>693</v>
      </c>
    </row>
    <row r="13" spans="1:3">
      <c t="s" r="A13" s="4">
        <v>302</v>
      </c>
      <c t="n" r="B13" s="5">
        <v>125467260</v>
      </c>
      <c t="n" r="C13" s="5">
        <v>88664899</v>
      </c>
    </row>
    <row r="14" spans="1:3">
      <c t="s" r="A14" s="4">
        <v>694</v>
      </c>
      <c t="n" r="B14" s="5">
        <v>447681</v>
      </c>
      <c t="n" r="C14" s="5">
        <v>34817</v>
      </c>
    </row>
    <row r="15" spans="1:3">
      <c t="s" r="A15" s="4">
        <v>66</v>
      </c>
      <c t="n" r="B15" s="7">
        <v>3365173</v>
      </c>
      <c t="n" r="C15" s="7">
        <v>1743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697</v>
      </c>
      <c t="s" r="B1" s="2">
        <v>587</v>
      </c>
      <c t="s" r="C1" s="2">
        <v>588</v>
      </c>
      <c t="s" r="D1" s="2">
        <v>2</v>
      </c>
      <c t="s" r="E1" s="2">
        <v>56</v>
      </c>
    </row>
    <row r="2" spans="1:5">
      <c t="s" r="A2" s="3">
        <v>654</v>
      </c>
    </row>
    <row r="3" spans="1:5">
      <c t="s" r="A3" s="4">
        <v>591</v>
      </c>
      <c t="n" r="B3" s="5">
        <v>94745</v>
      </c>
      <c t="n" r="C3" s="5">
        <v>208950</v>
      </c>
    </row>
    <row r="4" spans="1:5">
      <c t="s" r="A4" s="4">
        <v>95</v>
      </c>
      <c t="n" r="D4" s="8">
        <v>0.01</v>
      </c>
      <c t="n" r="E4" s="8">
        <v>0.01</v>
      </c>
    </row>
    <row r="5" spans="1:5">
      <c t="s" r="A5" s="4">
        <v>592</v>
      </c>
      <c t="n" r="B5" s="8">
        <v>10.55</v>
      </c>
      <c t="n" r="C5" s="8">
        <v>5.74</v>
      </c>
    </row>
    <row r="6" spans="1:5">
      <c t="s" r="A6" s="4">
        <v>593</v>
      </c>
      <c t="n" r="B6" s="7">
        <v>810448</v>
      </c>
      <c t="n" r="C6" s="7">
        <v>1045307</v>
      </c>
    </row>
    <row r="7" spans="1:5">
      <c t="s" r="A7" s="4">
        <v>698</v>
      </c>
    </row>
    <row r="8" spans="1:5">
      <c t="s" r="A8" s="3">
        <v>654</v>
      </c>
    </row>
    <row r="9" spans="1:5">
      <c t="s" r="A9" s="4">
        <v>591</v>
      </c>
      <c t="n" r="B9" s="5">
        <v>94745</v>
      </c>
      <c t="n" r="C9" s="5">
        <v>208950</v>
      </c>
    </row>
    <row r="10" spans="1:5">
      <c t="s" r="A10" s="4">
        <v>95</v>
      </c>
      <c t="n" r="C10" s="8">
        <v>0.01</v>
      </c>
    </row>
    <row r="11" spans="1:5">
      <c t="s" r="A11" s="4">
        <v>592</v>
      </c>
      <c t="n" r="B11" s="8">
        <v>10.55</v>
      </c>
      <c t="n" r="C11" s="8">
        <v>5.74</v>
      </c>
    </row>
    <row r="12" spans="1:5">
      <c t="s" r="A12" s="4">
        <v>593</v>
      </c>
      <c t="n" r="B12" s="7">
        <v>810448</v>
      </c>
      <c t="n" r="C12" s="7">
        <v>10453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t="s" r="A1" s="1">
        <v>699</v>
      </c>
      <c t="s" r="B1" s="2">
        <v>23</v>
      </c>
      <c t="s" r="E1" s="2">
        <v>700</v>
      </c>
      <c t="s" r="F1" s="2">
        <v>1</v>
      </c>
      <c t="s" r="H1" s="2">
        <v>321</v>
      </c>
    </row>
    <row r="2" spans="1:9">
      <c t="s" r="B2" s="2">
        <v>2</v>
      </c>
      <c t="s" r="C2" s="2">
        <v>701</v>
      </c>
      <c t="s" r="D2" s="2">
        <v>24</v>
      </c>
      <c t="s" r="E2" s="2">
        <v>322</v>
      </c>
      <c t="s" r="F2" s="2">
        <v>2</v>
      </c>
      <c t="s" r="G2" s="2">
        <v>24</v>
      </c>
      <c t="s" r="H2" s="2">
        <v>56</v>
      </c>
      <c t="s" r="I2" s="2">
        <v>702</v>
      </c>
    </row>
    <row r="3" spans="1:9">
      <c t="s" r="A3" s="3">
        <v>703</v>
      </c>
    </row>
    <row r="4" spans="1:9">
      <c t="s" r="A4" s="4">
        <v>176</v>
      </c>
      <c t="n" r="B4" s="7">
        <v>-1552042</v>
      </c>
      <c t="n" r="D4" s="7">
        <v>506657</v>
      </c>
      <c t="n" r="F4" s="7">
        <v>2801178</v>
      </c>
      <c t="n" r="G4" s="7">
        <v>17218956</v>
      </c>
    </row>
    <row r="5" spans="1:9">
      <c t="s" r="A5" s="4">
        <v>44</v>
      </c>
      <c t="n" r="B5" s="5">
        <v>8431303</v>
      </c>
      <c t="n" r="D5" s="5">
        <v>8433710</v>
      </c>
      <c t="n" r="F5" s="5">
        <v>32319195</v>
      </c>
      <c t="n" r="G5" s="5">
        <v>43019670</v>
      </c>
    </row>
    <row r="6" spans="1:9">
      <c t="s" r="A6" s="3">
        <v>45</v>
      </c>
    </row>
    <row r="7" spans="1:9">
      <c t="s" r="A7" s="4">
        <v>704</v>
      </c>
      <c t="n" r="B7" s="5">
        <v>7050906</v>
      </c>
      <c t="n" r="D7" s="5">
        <v>8128821</v>
      </c>
      <c t="n" r="F7" s="5">
        <v>29428290</v>
      </c>
      <c t="n" r="G7" s="5">
        <v>42521206</v>
      </c>
      <c t="n" r="H7" s="7">
        <v>46474024</v>
      </c>
    </row>
    <row r="8" spans="1:9">
      <c t="s" r="A8" s="4">
        <v>47</v>
      </c>
      <c t="n" r="B8" s="7">
        <v>1380397</v>
      </c>
      <c t="n" r="D8" s="7">
        <v>304889</v>
      </c>
      <c t="n" r="F8" s="7">
        <v>2890905</v>
      </c>
      <c t="n" r="G8" s="7">
        <v>498464</v>
      </c>
      <c t="n" r="H8" s="5">
        <v>874890</v>
      </c>
    </row>
    <row r="9" spans="1:9">
      <c t="s" r="A9" s="3">
        <v>705</v>
      </c>
    </row>
    <row r="10" spans="1:9">
      <c t="s" r="A10" s="4">
        <v>48</v>
      </c>
      <c t="n" r="B10" s="8">
        <v>0.27</v>
      </c>
      <c t="n" r="D10" s="8">
        <v>0.39</v>
      </c>
      <c t="n" r="F10" s="8">
        <v>1.23</v>
      </c>
      <c t="n" r="G10" s="8">
        <v>2.17</v>
      </c>
    </row>
    <row r="11" spans="1:9">
      <c t="s" r="A11" s="3">
        <v>706</v>
      </c>
    </row>
    <row r="12" spans="1:9">
      <c t="s" r="A12" s="4">
        <v>707</v>
      </c>
      <c t="n" r="B12" s="7">
        <v>15018847</v>
      </c>
      <c t="n" r="F12" s="7">
        <v>15018847</v>
      </c>
      <c t="n" r="H12" s="5">
        <v>14493864</v>
      </c>
    </row>
    <row r="13" spans="1:9">
      <c t="s" r="A13" s="4">
        <v>102</v>
      </c>
      <c t="n" r="B13" s="5">
        <v>1011415</v>
      </c>
      <c t="n" r="F13" s="5">
        <v>1011415</v>
      </c>
      <c t="n" r="H13" s="5">
        <v>1093263</v>
      </c>
    </row>
    <row r="14" spans="1:9">
      <c t="s" r="A14" s="4">
        <v>103</v>
      </c>
      <c t="n" r="B14" s="5">
        <v>190492309</v>
      </c>
      <c t="n" r="F14" s="5">
        <v>190492309</v>
      </c>
      <c t="n" r="H14" s="5">
        <v>161064019</v>
      </c>
    </row>
    <row r="15" spans="1:9">
      <c t="s" r="A15" s="3">
        <v>708</v>
      </c>
    </row>
    <row r="16" spans="1:9">
      <c t="s" r="A16" s="4">
        <v>709</v>
      </c>
      <c t="n" r="B16" s="5">
        <v>55029823</v>
      </c>
      <c t="n" r="F16" s="5">
        <v>55029823</v>
      </c>
      <c t="n" r="H16" s="5">
        <v>56075535</v>
      </c>
      <c t="n" r="I16" s="7">
        <v>65732045</v>
      </c>
    </row>
    <row r="17" spans="1:9">
      <c t="s" r="A17" s="3">
        <v>710</v>
      </c>
    </row>
    <row r="18" spans="1:9">
      <c t="s" r="A18" s="4">
        <v>44</v>
      </c>
      <c t="n" r="B18" s="5">
        <v>8431303</v>
      </c>
      <c t="n" r="D18" s="7">
        <v>8433710</v>
      </c>
      <c t="n" r="F18" s="5">
        <v>32319195</v>
      </c>
      <c t="n" r="G18" s="7">
        <v>43019670</v>
      </c>
    </row>
    <row r="19" spans="1:9">
      <c t="s" r="A19" s="4">
        <v>176</v>
      </c>
      <c t="n" r="F19" s="5">
        <v>1040608</v>
      </c>
      <c t="n" r="G19" s="5">
        <v>15570972</v>
      </c>
    </row>
    <row r="20" spans="1:9">
      <c t="s" r="A20" s="4">
        <v>130</v>
      </c>
      <c t="n" r="F20" s="5">
        <v>22490570</v>
      </c>
      <c t="n" r="G20" s="5">
        <v>10203487</v>
      </c>
    </row>
    <row r="21" spans="1:9">
      <c t="s" r="A21" s="4">
        <v>698</v>
      </c>
    </row>
    <row r="22" spans="1:9">
      <c t="s" r="A22" s="3">
        <v>703</v>
      </c>
    </row>
    <row r="23" spans="1:9">
      <c t="s" r="A23" s="4">
        <v>176</v>
      </c>
      <c t="n" r="C23" s="7">
        <v>66250</v>
      </c>
      <c t="n" r="D23" s="5">
        <v>539138</v>
      </c>
      <c t="n" r="E23" s="7">
        <v>4259575</v>
      </c>
      <c t="n" r="G23" s="5">
        <v>16762658</v>
      </c>
      <c t="n" r="H23" s="5">
        <v>11737127</v>
      </c>
    </row>
    <row r="24" spans="1:9">
      <c t="s" r="A24" s="4">
        <v>44</v>
      </c>
      <c t="n" r="C24" s="5">
        <v>8968476</v>
      </c>
      <c t="n" r="D24" s="5">
        <v>8466191</v>
      </c>
      <c t="n" r="E24" s="5">
        <v>23794248</v>
      </c>
      <c t="n" r="G24" s="5">
        <v>42563372</v>
      </c>
      <c t="n" r="H24" s="5">
        <v>47296850</v>
      </c>
    </row>
    <row r="25" spans="1:9">
      <c t="s" r="A25" s="3">
        <v>45</v>
      </c>
    </row>
    <row r="26" spans="1:9">
      <c t="s" r="A26" s="4">
        <v>704</v>
      </c>
      <c t="n" r="C26" s="5">
        <v>8258157</v>
      </c>
      <c t="n" r="D26" s="5">
        <v>8161302</v>
      </c>
      <c t="n" r="E26" s="5">
        <v>22238740</v>
      </c>
      <c t="n" r="G26" s="5">
        <v>42064908</v>
      </c>
      <c t="n" r="H26" s="5">
        <v>46421960</v>
      </c>
    </row>
    <row r="27" spans="1:9">
      <c t="s" r="A27" s="4">
        <v>47</v>
      </c>
      <c t="n" r="C27" s="7">
        <v>710294</v>
      </c>
      <c t="n" r="D27" s="7">
        <v>304889</v>
      </c>
      <c t="n" r="E27" s="7">
        <v>1510508</v>
      </c>
      <c t="n" r="G27" s="7">
        <v>498464</v>
      </c>
      <c t="n" r="H27" s="7">
        <v>874890</v>
      </c>
    </row>
    <row r="28" spans="1:9">
      <c t="s" r="A28" s="3">
        <v>705</v>
      </c>
    </row>
    <row r="29" spans="1:9">
      <c t="s" r="A29" s="4">
        <v>48</v>
      </c>
      <c t="n" r="C29" s="8">
        <v>0.38</v>
      </c>
      <c t="n" r="D29" s="8">
        <v>0.39</v>
      </c>
      <c t="n" r="E29" s="8">
        <v>0.97</v>
      </c>
      <c t="n" r="G29" s="8">
        <v>2.17</v>
      </c>
      <c t="n" r="H29" s="8">
        <v>2.32</v>
      </c>
    </row>
    <row r="30" spans="1:9">
      <c t="s" r="A30" s="3">
        <v>706</v>
      </c>
    </row>
    <row r="31" spans="1:9">
      <c t="s" r="A31" s="4">
        <v>707</v>
      </c>
      <c t="n" r="C31" s="7">
        <v>12720000</v>
      </c>
      <c t="n" r="D31" s="7">
        <v>20239200</v>
      </c>
      <c t="n" r="E31" s="7">
        <v>15776000</v>
      </c>
      <c t="n" r="G31" s="7">
        <v>20239200</v>
      </c>
      <c t="n" r="H31" s="7">
        <v>13040000</v>
      </c>
    </row>
    <row r="32" spans="1:9">
      <c t="s" r="A32" s="4">
        <v>102</v>
      </c>
      <c t="n" r="C32" s="5">
        <v>2946970</v>
      </c>
      <c t="n" r="D32" s="5">
        <v>2949018</v>
      </c>
      <c t="n" r="E32" s="5">
        <v>2867170</v>
      </c>
      <c t="n" r="G32" s="5">
        <v>2949018</v>
      </c>
      <c t="n" r="H32" s="5">
        <v>2964018</v>
      </c>
    </row>
    <row r="33" spans="1:9">
      <c t="s" r="A33" s="4">
        <v>103</v>
      </c>
      <c t="n" r="C33" s="5">
        <v>169724092</v>
      </c>
      <c t="n" r="D33" s="5">
        <v>157108858</v>
      </c>
      <c t="n" r="E33" s="5">
        <v>183749650</v>
      </c>
      <c t="n" r="G33" s="5">
        <v>157108858</v>
      </c>
      <c t="n" r="H33" s="5">
        <v>161465910</v>
      </c>
    </row>
    <row r="34" spans="1:9">
      <c t="s" r="A34" s="3">
        <v>710</v>
      </c>
    </row>
    <row r="35" spans="1:9">
      <c t="s" r="A35" s="4">
        <v>44</v>
      </c>
      <c t="n" r="C35" s="5">
        <v>8968476</v>
      </c>
      <c t="n" r="D35" s="5">
        <v>8466191</v>
      </c>
      <c t="n" r="E35" s="5">
        <v>23794248</v>
      </c>
      <c t="n" r="G35" s="5">
        <v>42563372</v>
      </c>
      <c t="n" r="H35" s="5">
        <v>47296850</v>
      </c>
    </row>
    <row r="36" spans="1:9">
      <c t="s" r="A36" s="4">
        <v>176</v>
      </c>
      <c t="n" r="C36" s="5">
        <v>-148125</v>
      </c>
      <c t="n" r="D36" s="5">
        <v>312</v>
      </c>
      <c t="n" r="E36" s="5">
        <v>-3079750</v>
      </c>
      <c t="n" r="G36" s="5">
        <v>-15114674</v>
      </c>
      <c t="n" r="H36" s="5">
        <v>-6707293</v>
      </c>
    </row>
    <row r="37" spans="1:9">
      <c t="s" r="A37" s="4">
        <v>130</v>
      </c>
      <c t="n" r="C37" s="5">
        <v>5922952</v>
      </c>
      <c t="n" r="D37" s="5">
        <v>2252618</v>
      </c>
      <c t="n" r="E37" s="5">
        <v>15570564</v>
      </c>
      <c t="n" r="G37" s="5">
        <v>10203487</v>
      </c>
      <c t="n" r="H37" s="5">
        <v>22452975</v>
      </c>
    </row>
    <row r="38" spans="1:9">
      <c t="s" r="A38" s="4">
        <v>711</v>
      </c>
    </row>
    <row r="39" spans="1:9">
      <c t="s" r="A39" s="3">
        <v>703</v>
      </c>
    </row>
    <row r="40" spans="1:9">
      <c t="s" r="A40" s="4">
        <v>176</v>
      </c>
      <c t="n" r="C40" s="5">
        <v>206298</v>
      </c>
      <c t="n" r="D40" s="5">
        <v>506657</v>
      </c>
      <c t="n" r="E40" s="5">
        <v>4353219</v>
      </c>
      <c t="n" r="G40" s="5">
        <v>17218956</v>
      </c>
      <c t="n" r="H40" s="5">
        <v>11789191</v>
      </c>
    </row>
    <row r="41" spans="1:9">
      <c t="s" r="A41" s="4">
        <v>44</v>
      </c>
      <c t="n" r="C41" s="5">
        <v>9108524</v>
      </c>
      <c t="n" r="D41" s="5">
        <v>8433710</v>
      </c>
      <c t="n" r="E41" s="5">
        <v>23887892</v>
      </c>
      <c t="n" r="G41" s="5">
        <v>43019670</v>
      </c>
      <c t="n" r="H41" s="5">
        <v>47348914</v>
      </c>
    </row>
    <row r="42" spans="1:9">
      <c t="s" r="A42" s="3">
        <v>45</v>
      </c>
    </row>
    <row r="43" spans="1:9">
      <c t="s" r="A43" s="4">
        <v>704</v>
      </c>
      <c t="n" r="C43" s="5">
        <v>8398205</v>
      </c>
      <c t="n" r="D43" s="5">
        <v>8128821</v>
      </c>
      <c t="n" r="E43" s="5">
        <v>22332384</v>
      </c>
      <c t="n" r="G43" s="5">
        <v>42521206</v>
      </c>
      <c t="n" r="H43" s="5">
        <v>46474024</v>
      </c>
    </row>
    <row r="44" spans="1:9">
      <c t="s" r="A44" s="4">
        <v>47</v>
      </c>
      <c t="n" r="C44" s="7">
        <v>710294</v>
      </c>
      <c t="n" r="D44" s="7">
        <v>304889</v>
      </c>
      <c t="n" r="E44" s="7">
        <v>1510508</v>
      </c>
      <c t="n" r="G44" s="7">
        <v>498464</v>
      </c>
      <c t="n" r="H44" s="7">
        <v>874890</v>
      </c>
    </row>
    <row r="45" spans="1:9">
      <c t="s" r="A45" s="3">
        <v>705</v>
      </c>
    </row>
    <row r="46" spans="1:9">
      <c t="s" r="A46" s="4">
        <v>48</v>
      </c>
      <c t="n" r="C46" s="8">
        <v>0.38</v>
      </c>
      <c t="n" r="D46" s="8">
        <v>0.39</v>
      </c>
      <c t="n" r="E46" s="8">
        <v>0.97</v>
      </c>
      <c t="n" r="G46" s="8">
        <v>2.19</v>
      </c>
      <c t="n" r="H46" s="8">
        <v>2.32</v>
      </c>
    </row>
    <row r="47" spans="1:9">
      <c t="s" r="A47" s="3">
        <v>706</v>
      </c>
    </row>
    <row r="48" spans="1:9">
      <c t="s" r="A48" s="4">
        <v>707</v>
      </c>
      <c t="n" r="C48" s="7">
        <v>14313912</v>
      </c>
      <c t="n" r="D48" s="7">
        <v>22149362</v>
      </c>
      <c t="n" r="E48" s="7">
        <v>17323509</v>
      </c>
      <c t="n" r="G48" s="7">
        <v>22149362</v>
      </c>
      <c t="n" r="H48" s="7">
        <v>14493864</v>
      </c>
    </row>
    <row r="49" spans="1:9">
      <c t="s" r="A49" s="4">
        <v>102</v>
      </c>
      <c t="n" r="C49" s="5">
        <v>1091215</v>
      </c>
      <c t="n" r="D49" s="5">
        <v>1093263</v>
      </c>
      <c t="n" r="E49" s="5">
        <v>1011415</v>
      </c>
      <c t="n" r="G49" s="5">
        <v>1093263</v>
      </c>
      <c t="n" r="H49" s="5">
        <v>1108263</v>
      </c>
    </row>
    <row r="50" spans="1:9">
      <c t="s" r="A50" s="4">
        <v>103</v>
      </c>
      <c t="n" r="C50" s="5">
        <v>169985935</v>
      </c>
      <c t="n" r="D50" s="5">
        <v>157111201</v>
      </c>
      <c t="n" r="E50" s="5">
        <v>184057896</v>
      </c>
      <c t="n" r="G50" s="5">
        <v>157111201</v>
      </c>
      <c t="n" r="H50" s="5">
        <v>161064019</v>
      </c>
    </row>
    <row r="51" spans="1:9">
      <c t="s" r="A51" s="3">
        <v>710</v>
      </c>
    </row>
    <row r="52" spans="1:9">
      <c t="s" r="A52" s="4">
        <v>44</v>
      </c>
      <c t="n" r="C52" s="5">
        <v>9108524</v>
      </c>
      <c t="n" r="D52" s="5">
        <v>8433710</v>
      </c>
      <c t="n" r="E52" s="5">
        <v>23887892</v>
      </c>
      <c t="n" r="G52" s="5">
        <v>43019670</v>
      </c>
      <c t="n" r="H52" s="5">
        <v>47348914</v>
      </c>
    </row>
    <row r="53" spans="1:9">
      <c t="s" r="A53" s="4">
        <v>176</v>
      </c>
      <c t="n" r="C53" s="5">
        <v>-8077</v>
      </c>
      <c t="n" r="D53" s="5">
        <v>-32169</v>
      </c>
      <c t="n" r="E53" s="5">
        <v>-2986106</v>
      </c>
      <c t="n" r="G53" s="5">
        <v>-14658376</v>
      </c>
      <c t="n" r="H53" s="5">
        <v>-6655229</v>
      </c>
    </row>
    <row r="54" spans="1:9">
      <c t="s" r="A54" s="4">
        <v>130</v>
      </c>
      <c t="n" r="C54" s="5">
        <v>5922952</v>
      </c>
      <c t="n" r="D54" s="5">
        <v>2252618</v>
      </c>
      <c t="n" r="E54" s="5">
        <v>15570564</v>
      </c>
      <c t="n" r="G54" s="5">
        <v>10203487</v>
      </c>
      <c t="n" r="H54" s="5">
        <v>22452975</v>
      </c>
    </row>
    <row r="55" spans="1:9">
      <c t="s" r="A55" s="4">
        <v>102</v>
      </c>
    </row>
    <row r="56" spans="1:9">
      <c t="s" r="A56" s="3">
        <v>708</v>
      </c>
    </row>
    <row r="57" spans="1:9">
      <c t="s" r="A57" s="4">
        <v>709</v>
      </c>
      <c t="n" r="B57" s="7">
        <v>1011415</v>
      </c>
      <c t="n" r="F57" s="7">
        <v>1011415</v>
      </c>
      <c t="n" r="H57" s="5">
        <v>1093263</v>
      </c>
      <c t="n" r="I57" s="7">
        <v>1108580</v>
      </c>
    </row>
    <row r="58" spans="1:9">
      <c t="s" r="A58" s="4">
        <v>712</v>
      </c>
    </row>
    <row r="59" spans="1:9">
      <c t="s" r="A59" s="3">
        <v>708</v>
      </c>
    </row>
    <row r="60" spans="1:9">
      <c t="s" r="A60" s="4">
        <v>709</v>
      </c>
      <c t="n" r="C60" s="5">
        <v>2946970</v>
      </c>
      <c t="n" r="D60" s="5">
        <v>2949018</v>
      </c>
      <c t="n" r="E60" s="5">
        <v>2867170</v>
      </c>
      <c t="n" r="G60" s="5">
        <v>2949018</v>
      </c>
      <c t="n" r="H60" s="5">
        <v>2964018</v>
      </c>
    </row>
    <row r="61" spans="1:9">
      <c t="s" r="A61" s="4">
        <v>713</v>
      </c>
    </row>
    <row r="62" spans="1:9">
      <c t="s" r="A62" s="3">
        <v>708</v>
      </c>
    </row>
    <row r="63" spans="1:9">
      <c t="s" r="A63" s="4">
        <v>709</v>
      </c>
      <c t="n" r="C63" s="7">
        <v>1091215</v>
      </c>
      <c t="n" r="D63" s="7">
        <v>1093263</v>
      </c>
      <c t="n" r="E63" s="7">
        <v>1011415</v>
      </c>
      <c t="n" r="G63" s="7">
        <v>1093263</v>
      </c>
      <c t="n" r="H63" s="7">
        <v>1108263</v>
      </c>
    </row>
  </sheetData>
  <mergeCells count="3">
    <mergeCell ref="A1:A2"/>
    <mergeCell ref="B1:D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Oper</vt:lpstr>
      <vt:lpstr>Consolidated Statements of Comp</vt:lpstr>
      <vt:lpstr>Consolidated Balance Sheets (Un</vt:lpstr>
      <vt:lpstr>Consolidated Balance Sheets (U5</vt:lpstr>
      <vt:lpstr>Consolidated Statements of Shar</vt:lpstr>
      <vt:lpstr>Consolidated Statements of Cash</vt:lpstr>
      <vt:lpstr>Summary of significant accounti</vt:lpstr>
      <vt:lpstr>Equity and Cost Investments</vt:lpstr>
      <vt:lpstr>Inventories</vt:lpstr>
      <vt:lpstr>Property and equipment</vt:lpstr>
      <vt:lpstr>Intangible assets</vt:lpstr>
      <vt:lpstr>Accounts payable and accrued li</vt:lpstr>
      <vt:lpstr>Long-term debt</vt:lpstr>
      <vt:lpstr>Deferred Grants</vt:lpstr>
      <vt:lpstr>Financial charges (income), net</vt:lpstr>
      <vt:lpstr>Commitments and contingencies</vt:lpstr>
      <vt:lpstr>Redeemable non-controlling inte</vt:lpstr>
      <vt:lpstr>Share capital</vt:lpstr>
      <vt:lpstr>Income taxes</vt:lpstr>
      <vt:lpstr>Financial instruments</vt:lpstr>
      <vt:lpstr>Fair value of financial assets </vt:lpstr>
      <vt:lpstr>Related party transactions</vt:lpstr>
      <vt:lpstr>Business segments</vt:lpstr>
      <vt:lpstr>Correction of an Error</vt:lpstr>
      <vt:lpstr>Summary of significant accoun26</vt:lpstr>
      <vt:lpstr>Inventories (Tables)</vt:lpstr>
      <vt:lpstr>Property and equipment (Tables)</vt:lpstr>
      <vt:lpstr>Intangible assets (Tables)</vt:lpstr>
      <vt:lpstr>Accounts payable and accrued 30</vt:lpstr>
      <vt:lpstr>Long-term debt (Tables)</vt:lpstr>
      <vt:lpstr>Deferred Grants (Tables)</vt:lpstr>
      <vt:lpstr>Financial charges (income), n33</vt:lpstr>
      <vt:lpstr>Commitments and contingencies (</vt:lpstr>
      <vt:lpstr>Redeemable non-controlling in35</vt:lpstr>
      <vt:lpstr>Share capital (Tables)</vt:lpstr>
      <vt:lpstr>Related party transactions (Tab</vt:lpstr>
      <vt:lpstr>Business segments (Tables)</vt:lpstr>
      <vt:lpstr>Correction of an Error (Tables)</vt:lpstr>
      <vt:lpstr>Equity and Cost Investments - A</vt:lpstr>
      <vt:lpstr>Inventories - Schedule of Inven</vt:lpstr>
      <vt:lpstr>Inventories - Additional Inform</vt:lpstr>
      <vt:lpstr>Property and equipment - Schedu</vt:lpstr>
      <vt:lpstr>Property and equipment - Additi</vt:lpstr>
      <vt:lpstr>Intangible assets - Schedule of</vt:lpstr>
      <vt:lpstr>Intangible assets - Additional </vt:lpstr>
      <vt:lpstr>Accounts payable and accrued 47</vt:lpstr>
      <vt:lpstr>Long-term debt - Sustainable Jo</vt:lpstr>
      <vt:lpstr>Long-term debt - Sustainable Ch</vt:lpstr>
      <vt:lpstr>Long-term debt - Federal Econom</vt:lpstr>
      <vt:lpstr>Long-term debt - Hercules Techn</vt:lpstr>
      <vt:lpstr>Long-term debt - Minister of Ag</vt:lpstr>
      <vt:lpstr>Long-term debt - Comerica Bank,</vt:lpstr>
      <vt:lpstr>Long-term debt - Tennenbaum Cap</vt:lpstr>
      <vt:lpstr>Long-term debt - Schedule of Ou</vt:lpstr>
      <vt:lpstr>Long-term debt - Schedule of 56</vt:lpstr>
      <vt:lpstr>Long-term debt - Principal Repa</vt:lpstr>
      <vt:lpstr>Deferred Grants - Additional In</vt:lpstr>
      <vt:lpstr>Deferred Grants - Summary of Ou</vt:lpstr>
      <vt:lpstr>Financial charges (income), n60</vt:lpstr>
      <vt:lpstr>Commitments and contingencies -</vt:lpstr>
      <vt:lpstr>Commitments and contingencies62</vt:lpstr>
      <vt:lpstr>Commitments and contingencies63</vt:lpstr>
      <vt:lpstr>Commitments and contingencies64</vt:lpstr>
      <vt:lpstr>Redeemable non-controlling in65</vt:lpstr>
      <vt:lpstr>Redeemable non-controlling in66</vt:lpstr>
      <vt:lpstr>Share capital - Secondary Publi</vt:lpstr>
      <vt:lpstr>Share capital - Warrants Financ</vt:lpstr>
      <vt:lpstr>Share capital - Schedule of Ass</vt:lpstr>
      <vt:lpstr>Share capital - Summary of Stoc</vt:lpstr>
      <vt:lpstr>Share capital - Summary of Opti</vt:lpstr>
      <vt:lpstr>Share capital - Stock Option Pl</vt:lpstr>
      <vt:lpstr>Share capital - Summary of Warr</vt:lpstr>
      <vt:lpstr>Income taxes - Additional Infor</vt:lpstr>
      <vt:lpstr>Financial instruments - Additio</vt:lpstr>
      <vt:lpstr>Fair value of financial asset76</vt:lpstr>
      <vt:lpstr>Related party transactions - Sc</vt:lpstr>
      <vt:lpstr>Business segments - Non-Current</vt:lpstr>
      <vt:lpstr>Correction of an Error - Additi</vt:lpstr>
      <vt:lpstr>Correction of an Error -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4:10Z</dcterms:created>
  <dcterms:modified xmlns:dcterms="http://purl.org/dc/terms/" xmlns:xsi="http://www.w3.org/2001/XMLSchema-instance" xsi:type="dcterms:W3CDTF">2015-11-09T18:24:10Z</dcterms:modified>
  <dc:title xmlns:dc="http://purl.org/dc/elements/1.1/">Untitled</dc:title>
  <dc:description xmlns:dc="http://purl.org/dc/elements/1.1/"/>
  <dc:subject xmlns:dc="http://purl.org/dc/elements/1.1/"/>
  <cp:keywords/>
  <cp:category/>
</cp:coreProperties>
</file>